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densed Statements of Cash Fl" sheetId="5" r:id="rId5"/>
    <s:sheet name="Nature of Organization and Summ" sheetId="6" r:id="rId6"/>
    <s:sheet name="Investments" sheetId="7" r:id="rId7"/>
    <s:sheet name="Stockholders Equity" sheetId="8" r:id="rId8"/>
    <s:sheet name="Related Parties" sheetId="9" r:id="rId9"/>
    <s:sheet name="Subsequent Event" sheetId="10" r:id="rId10"/>
    <s:sheet name="Nature of Organization and Su11" sheetId="11" r:id="rId11"/>
    <s:sheet name="Nature of Organization and Su12" sheetId="12" r:id="rId12"/>
    <s:sheet name="Investments (Tables)" sheetId="13" r:id="rId13"/>
    <s:sheet name="Related Parties (Tables)" sheetId="14" r:id="rId14"/>
    <s:sheet name="Stockholders Equity (Tables)" sheetId="15" r:id="rId15"/>
    <s:sheet name="Nature of Organization and Su16" sheetId="16" r:id="rId16"/>
    <s:sheet name="Related Parties (Details)" sheetId="17" r:id="rId17"/>
    <s:sheet name="Related Parties (Schedule of Re" sheetId="18" r:id="rId18"/>
    <s:sheet name="Related Parties - Summary of No" sheetId="19" r:id="rId19"/>
    <s:sheet name="Stockholders Equity (Details)" sheetId="20" r:id="rId20"/>
    <s:sheet name="Stockholders Equity (Stock Opti" sheetId="21" r:id="rId21"/>
    <s:sheet name="Stockholders Equity (Exercisabl" sheetId="22" r:id="rId22"/>
    <s:sheet name="Investments (Available for Sale" sheetId="23" r:id="rId23"/>
    <s:sheet name="Investments (Cost Method Nonmar" sheetId="24" r:id="rId24"/>
    <s:sheet name="Subsequent Event (Details Narra" sheetId="25" r:id="rId25"/>
  </s:sheets>
  <s:definedNames/>
  <s:calcPr calcId="124519" calcMode="auto" fullCalcOnLoad="1"/>
</s:workbook>
</file>

<file path=xl/sharedStrings.xml><?xml version="1.0" encoding="utf-8"?>
<sst xmlns="http://schemas.openxmlformats.org/spreadsheetml/2006/main" uniqueCount="260">
  <si>
    <t>Document and Entity Information - shares</t>
  </si>
  <si>
    <t>9 Months Ended</t>
  </si>
  <si>
    <t>Sep. 30, 2015</t>
  </si>
  <si>
    <t>Oct. 28, 2015</t>
  </si>
  <si>
    <t>Document and Entity Information [Abstract]</t>
  </si>
  <si>
    <t>Document Type</t>
  </si>
  <si>
    <t>10-Q</t>
  </si>
  <si>
    <t>Entity Registrant Name</t>
  </si>
  <si>
    <t>Westmountain Company</t>
  </si>
  <si>
    <t>Entity Central Index Key</t>
  </si>
  <si>
    <t>Document Period End Date</t>
  </si>
  <si>
    <t>Sep. 30,
		2015</t>
  </si>
  <si>
    <t>Amendment Flag</t>
  </si>
  <si>
    <t>false</t>
  </si>
  <si>
    <t>Current Fiscal Year End Date</t>
  </si>
  <si>
    <t>--12-31</t>
  </si>
  <si>
    <t>Document Fiscal Period Focus</t>
  </si>
  <si>
    <t>Q3</t>
  </si>
  <si>
    <t>Document Fiscal Year Focus</t>
  </si>
  <si>
    <t>Entity Filer Category</t>
  </si>
  <si>
    <t>Smaller Reporting Company</t>
  </si>
  <si>
    <t>Entity Common Stock, Shares Outstanding</t>
  </si>
  <si>
    <t>Entity Voluntary Filers</t>
  </si>
  <si>
    <t>No</t>
  </si>
  <si>
    <t>Entity Well-known Seasoned Issuer</t>
  </si>
  <si>
    <t>Entity Current Reporting Status</t>
  </si>
  <si>
    <t>Yes</t>
  </si>
  <si>
    <t>Consolidated Balance Sheets (Unaudited) - USD ($)</t>
  </si>
  <si>
    <t>Dec. 31, 2014</t>
  </si>
  <si>
    <t>Current Assets:</t>
  </si>
  <si>
    <t>Cash and cash equivalents</t>
  </si>
  <si>
    <t>Investments in marketable securities</t>
  </si>
  <si>
    <t>Accounts receivable, related parties</t>
  </si>
  <si>
    <t xml:space="preserve"> </t>
  </si>
  <si>
    <t>Accounts receivable</t>
  </si>
  <si>
    <t>Income tax receivable</t>
  </si>
  <si>
    <t>Note receivable, related parties</t>
  </si>
  <si>
    <t>Prepaid expenses</t>
  </si>
  <si>
    <t>Deferred tax asset, net</t>
  </si>
  <si>
    <t>Total current assets</t>
  </si>
  <si>
    <t>Property and equipment, net of accumulated depreciation of $10,502 and $9,473, respectively.</t>
  </si>
  <si>
    <t>Investments in nonmarketable securities, at cost</t>
  </si>
  <si>
    <t>Total assets</t>
  </si>
  <si>
    <t>Current Liabilities:</t>
  </si>
  <si>
    <t>Accounts payable and accrued liabilities</t>
  </si>
  <si>
    <t>Deferred tax liability</t>
  </si>
  <si>
    <t>Income tax payable</t>
  </si>
  <si>
    <t>Total current liabilities</t>
  </si>
  <si>
    <t>Total liabilities</t>
  </si>
  <si>
    <t>Shareholders' Equity:</t>
  </si>
  <si>
    <t>Preferred stock, $0.10 par value; 1,000,000 shares authorized, none issued and outstanding</t>
  </si>
  <si>
    <t>Common stock, $.001 par value; 50,000,000 shares authorized, 9,517,402 shares issued and outstanding</t>
  </si>
  <si>
    <t>Additional paid-in capital</t>
  </si>
  <si>
    <t>Accumulated earnings (deficit)</t>
  </si>
  <si>
    <t>Other comprehensive income, net</t>
  </si>
  <si>
    <t>Total shareholders' equity</t>
  </si>
  <si>
    <t>Total liabilities and shareholders' equity</t>
  </si>
  <si>
    <t>Consolidated Balance Sheets (Parenthetical) - USD ($)</t>
  </si>
  <si>
    <t>Assets</t>
  </si>
  <si>
    <t>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Other Comprehensive Loss (Unaudited) - USD ($)</t>
  </si>
  <si>
    <t>3 Months Ended</t>
  </si>
  <si>
    <t>Sep. 30, 2014</t>
  </si>
  <si>
    <t>Revenue:</t>
  </si>
  <si>
    <t>Advisory/consulting fees, related parties</t>
  </si>
  <si>
    <t>Advisory/consulting fees</t>
  </si>
  <si>
    <t>Total revenue</t>
  </si>
  <si>
    <t>Operating expenses:</t>
  </si>
  <si>
    <t>Selling, general and administrative expenses</t>
  </si>
  <si>
    <t>Total operating expenses</t>
  </si>
  <si>
    <t>Net (loss) from operations</t>
  </si>
  <si>
    <t>Other income/(expense)</t>
  </si>
  <si>
    <t>Interest income</t>
  </si>
  <si>
    <t>Dividend income on nonmarketable securities</t>
  </si>
  <si>
    <t>Distribution income on non marketable securities</t>
  </si>
  <si>
    <t>Realized loss on available for sale marketable securities</t>
  </si>
  <si>
    <t>Total other income/(expense)</t>
  </si>
  <si>
    <t>Net income (loss) before income taxes</t>
  </si>
  <si>
    <t>Income tax benefit</t>
  </si>
  <si>
    <t>Net income (loss)</t>
  </si>
  <si>
    <t>Other comprehensive (loss) income</t>
  </si>
  <si>
    <t>Unrealized (loss) income on investments in marketable equity securities, net of tax</t>
  </si>
  <si>
    <t>Comprehensive loss</t>
  </si>
  <si>
    <t>Basic net (loss) income per share</t>
  </si>
  <si>
    <t>Diluted net (loss) income per share</t>
  </si>
  <si>
    <t>Basic weighted average common shares outstanding</t>
  </si>
  <si>
    <t>Diluted weighted average common shares outstanding</t>
  </si>
  <si>
    <t>Condensed Statements of Cash Flows (Unaudited) - USD ($)</t>
  </si>
  <si>
    <t>Cash flows from operating activities:</t>
  </si>
  <si>
    <t>Net (loss) income</t>
  </si>
  <si>
    <t>Adjustments to reconcile net income to net cash used in operating activities:</t>
  </si>
  <si>
    <t>Depreciation and amortization</t>
  </si>
  <si>
    <t>Loss on impairment of available for sale marketable securities</t>
  </si>
  <si>
    <t>Deferred income benefit</t>
  </si>
  <si>
    <t>Changes in operating assets and operating liabilities:</t>
  </si>
  <si>
    <t>Prepaid expenses and other current assets</t>
  </si>
  <si>
    <t>Deferred revenue</t>
  </si>
  <si>
    <t>Net cash (used in) provided by operating activities</t>
  </si>
  <si>
    <t>Cash flows from investing activities:</t>
  </si>
  <si>
    <t>Loan to related party</t>
  </si>
  <si>
    <t>Purchases of equipment</t>
  </si>
  <si>
    <t>Proceeds from the sale of available for sale securities</t>
  </si>
  <si>
    <t>Purchases of investments</t>
  </si>
  <si>
    <t>Net cash (used in) provided by investing activities</t>
  </si>
  <si>
    <t>Net change in cash and cash equivalents</t>
  </si>
  <si>
    <t>Cash and cash equivalents, beginning of period</t>
  </si>
  <si>
    <t>Cash and cash equivalents, end of period</t>
  </si>
  <si>
    <t>Supplemental disclosure of cash flow information:</t>
  </si>
  <si>
    <t>Cash paid during the period for Income tax</t>
  </si>
  <si>
    <t>Cash paid during the period for Interest</t>
  </si>
  <si>
    <t>Non cash investing and financing activities:</t>
  </si>
  <si>
    <t>Unrealized (income) loss on investments in marketable securities</t>
  </si>
  <si>
    <t>Nature of Organization and Summary of Significant Accounting Policies</t>
  </si>
  <si>
    <t>Organization, Consolidation and Presentation of Financial Statements [Abstract]</t>
  </si>
  <si>
    <t xml:space="preserve">(1) Nature of Organization and Summary of Significant Accounting
Policies Nature of Organization and Basis of Presentation WestMountain Company, formerly known as WestMountain Asset Management,
Inc. , ("we"," our" or the "Company"), was incorporated in the state of Colorado on October 18, 2007
and on this date approved its business plan and commenced operations. The consolidated financial statements include the financial
information of WestMountain Company and its wholly owned subsidiaries, WestMountain Business Consulting, Inc., WestMountain Allocation
Analytics, Inc. and WestMountain Valuation Services Inc. All significant intercompany accounts and transactions have been eliminated. Unaudited Financial Information The accompanying financial information as of June 30, 2015 and for
the three and six months ended June 30, 2015 and 2014 is unaudited. In the opinion of management, all normal and recurring adjustments
which are necessary to provide a fair presentation of the Company's financial position at June 30, 2015 and its operating results
for the three and six months ended June 30, 2015 and 2014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iled with the Securities and Exchange Commission (the "SEC") for the year ended December
31, 2014. The results of operations for the three and six months ended June 30, 2015 is not necessarily an indication of operating
results to be expected for the year. Commitments and Contingencies Based on currently available information, the Company believes that
it is remote that future costs related to known contingent liability exposures will exceed current accruals by an amount that would
have a material adverse impact on our financial statements. As the Company learns new facts concerning contingencies, the Company
reassesses its position both with respect to accrued liabilities and other potential exposures. In the case of all known contingencies,
the Company accrues a liability when the loss is probable and the amount is reasonably estimable. The Company does not reduce these
liabilities for potential insurance or third-party recoveries. Income Tax Receivable As of June 30, 2015, the Company had an income tax receivable of
$14,457 that is related to estimated tax payments on deposit with federal and state taxing authorities. Fair Value of Financial Instruments Available-for-sale securities are accounted for on a specific identification
basis. As of June 30, 2015 and December 31, 2014 respectively, we held available-for-sale marketable securities with an aggregate
fair value of $138,549 and $1,006,230 respectively. As of June 30, 2015, all of our available-for-sale securities were
invested in publically traded equity holdings. Available-for-sale securities were classified as current based on the percentage
of the equity controlled by the Company as well as our intended use of the assets. The Company recognized unrealized losses, net
of tax, in accumulated other comprehensive (loss) income for the three months ended June 30, 2015 and 2014 in the amounts
of ($149,912) and ($185,162), respectively and for the six months ended June 30, 2015 and 2014 in the amounts of ($424,274) and
($181,841), respectively. The Company's assets measured at fair value on a recurring basis
subject to the disclosure requirements of ASC 820 at June 30, 2015 and December 31, 2014, were as follows: Assets and Liabilities Measured at Fair Value on a Recurring
Basis as of June 30, 2015
Quoted Prices in Significant
Active Markets for Other Significant
Identical Assets and Observable Unobservable Balance as of
Liabilities Inputs Inputs June 30,
Description (Level 1) (Level 2) (Level 3) 2015
Assets:
Available-for-sale
marketable securities $138,549 $ - $ - $138,549 Assets and Liabilities Measured at Fair Value on a Recurring
Basis as of December 31, 2014
Quoted Prices in Significant
Active Markets for Other Significant
Identical Assets and Observable Unobservable Balance as of
Liabilities Inputs Inputs December 31,
Description (Level 1) (Level 2) (Level 3) 2014
Assets:
Available-for-sale
marketable securities $1,006,230 $ - $ - $1,006,230 </t>
  </si>
  <si>
    <t>Investments</t>
  </si>
  <si>
    <t>Investments, Debt and Equity Securities [Abstract]</t>
  </si>
  <si>
    <t>(2) Investments Investments in Available for Sale Marketable Securities The Company's investments in available for sale marketable
securities as of June 30, 2015 and December 31, 2014 are summarized below.
As of June 30, 2015
Accumulated
Share Market/Cost Unrealized
Company Name Shares Cost Price Value Gain/(Loss)
Hangover Joe's Holding Corporation 868,463 99,750 0.0042 3,648 (96,102 )
Silver Verde May Mining Co., Inc. 246,294 46,488 0.1750 $ 43,101 (3,386 )
WestMountain Gold, Inc. 918,000 918 0.1000 $ 91,800 90,882
Totals 2,032,757 $ 147,156 $ 138,549 $ (8,606 )
As of December 31, 2014
Accumulated
Share Market/Cost Unrealized
Company Name Shares Cost Price Value Gain/(Loss)
Omni Bio Pharmaceutical, Inc. 1,707,107 $ 193,635 $ 0.3695 $ 630,776 $ 437,141
Hangover Joe's Holding Corporation 868,463 99,750 0.0028 2,432 (97,318 )
Silver Verde May Mining Co., Inc 246,294 46,488 0.2100 51,722 5,234
WestMountain Gold, Inc. 918,000 918 0.3500 321,300 320,382
Totals 3,739,864 $ 340,791 $ 1,006,230 $ 665,439 On May 7, 2015 Omni Bio Pharmaceutical, Inc. filed a
Form 8K announcing it has been unsuccessful in its fundraising and partnering/licensing efforts and does not anticipate being able
to raise sufficient capital to continue operations. Consequently, the Board of Directors of Omni Bio approved an orderly wind down,
including negotiations with its senior secured creditor, Bohemian Investments, LLC. During the six months ended June 30, 2015,
the Company's investment in Omni Bio Pharmaceutical, Inc. was determined to have an other than temporary decline in value. The
investment was fully impaired resulting in a loss on impairment of available for sale marketable securities of $193,634. Investments in Nonmarketable Securities During December 2012, NexCore Healthcare Capital Corp.
entered into a restructuring whereby the Company received a stock dividend consisting of 1,645,000 Class B Units of NexCore Real
Estate, LLC. NexCore Real Estate is a private company with no market for its stock. The stock dividend received in NexCore Real
Estate was recorded at its cost basis which was $0. The investment in NexCore Healthcare is deemed to be nonmarketable because
there is no active market for its stock. The investment in NexCore Healthcare is recorded at its original cost basis of $1,645. During February 2012, the Company converted its $30,000
convertible note receivable into 200,000 common shares of SKRP 16, Inc. This investment is recorded at our cost of $30,000. SKRP
is in the process of obtaining their ticker symbol. As no market exists for the shares, this investment is deemed an investment
in nonmarketable securities and is accounted for under the cost method. The Company's investments in nonmarketable securities
accounted for under the cost method as of June 30, 2015 and December 31, 2014 are summarized below.
June 30, 2015 December 31, 2014
Market/Cost Market/Cost
Company Name Shares Units Value Shares Units Value
Nonmarketable Securities:
SKRP 16, Inc. 200,000 $ 30,000 200,000 $ 30,000
Nexcore Real Estate LLC (Class B Units) - 1,645,000 - 1,645,000 -
Nexcore Healthcare Capital Corp 1,645,000 - 1,645 1,645,000 - 1,645
WestMountain Distressed Debt, Inc. 80,000 - - 80,000 - -
Totals Shares or Units 1,925,000 1,645,000 $ 31,645 1,925,000 1,645,000 $ 31,645 In 2008 the Company invested $50,000 for 175,000,000
shares of common stock in Marine Exploration, which represented 39% of the outstanding common stock of Marine Exploration. The
Company recorded this long-term investment using the equity method of accounting for investments. Any net income or net loss must
be recorded against the Company's investment, not to exceed the original investment of $50,000. Marine Exploration incurred significant
losses during 2008, and the investment was reduced to zero. On August 24, 2010, Marine Exploration authorized a reverse split
of 1 new share for 500 old shares of their common stock. As of this date, the Company has less than 1% ownership in Marine Exploration.</t>
  </si>
  <si>
    <t>Stockholders Equity</t>
  </si>
  <si>
    <t>Stockholders' Equity Note [Abstract]</t>
  </si>
  <si>
    <t>(3) Stockholders Equity Common Stock There were 9,517,402 shares of common stock outstanding as of June
30, 2015 and December 31, 2014. No common shares were issued or cancelled during the three and six
months ended June 30, 2015. Stock options The following table presents the activity for common stock options
during the six months ended June 30, 2015:
Weighted
Average
Options
Exercise Price
Outstanding - December 31, 2014 200,000 $ 0.27
Granted - -
Forfeited/canceled - -
Exercised - -
Outstanding - June 30, 2015 200,000 $ 0.27 The weighted average remaining life of these 200,000 options as
of June 30, 2015 and December 31, 2014 was 0.1 and 0.6 years respectively. The following table presents the composition of options outstanding
and exercisable as of June 30, 2015 and December 31, 2014. The exercisable options have an intrinsic value of $26,000 and $56,000
as of June 30, 2015 and December 31, 2014.
As of June 30, 2015:
Options Outstanding Options Exercisable
Range of Exercise Prices Number Life Number Price
0.27 200,000 0.1 200,000 0.27
As of December 31, 2014:
Options Outstanding Options Exercisable
Range of Exercise Prices Number Life Number Price
0.27 200,000 0.6 200,000 0.27</t>
  </si>
  <si>
    <t>Related Parties</t>
  </si>
  <si>
    <t>Related Party Transactions [Abstract]</t>
  </si>
  <si>
    <t>(4) Related Parties Bohemian Companies, LLC and BOCO Investments, LLC are two
companies under common control. Mr. Klemsz, our President, has been the Chief Investment Officer of BOCO Investments,
LLC since March 2007. Since there is common control between the two companies and a relationship with our Company President,
we are considering all transactions with Bohemian Companies, LLC and BOCO Investments, LLC, related party transactions. On January 1, 2008, we entered into a Service Agreement with
Bohemian Companies, LLC to provide us with certain defined services. These services include financial, bookkeeping, accounting,
legal and tax matters, as well as cash management, custody of assets, preparation of financial documents, including tax returns
and checks, and coordination of professional service providers as may be necessary to carry out the matters covered by the Service
Agreement. We compensated Bohemian Companies, LLC by reimbursing this entity for the allocable portion of the direct
and indirect costs of each employee of Bohemian Companies, LLC that performs services on our behalf. We received invoices
monthly from Bohemian Companies, LLC. This Service Agreement was terminated by mutual agreement of the parties on March 31, 2014. Total
expenses incurred with Bohemian Companies were $-0- for the three months ending September 30, 2015 and 2014 and $-0- and $3,000
for the nine months ending September 30, 2015 and 2014, respectively. As of September 30, 2015 the Company had no balance
due to Bohemian Companies, LLC. For the three months ended September 30, 2015 and 2014, the
Company recorded aggregate advisory/consulting revenue of $50,225 and $44,600, respectively. Of the $50,225 and $44,600 recorded
in 2015 and 2014 respectively, $34,000 and $41,000 is related party revenue for services performed on behalf of Nexcore Group LP
and Omni Bio Pharmaceutical Inc. For the nine months ended September 30, 2015 and 2014, the Company recorded aggregate advisory/consulting
revenue of $154,439 and $139,800, respectively. Of the $154,439 and $139,800 recorded in 2015 and 2014 respectively, $114,000
and $117,000 is related party revenue for services performed on behalf of Nexcore Group LP, Omni Bio Pharmaceutical Inc., WestMountain
Gold, Inc., and Bohemian Asset Management, Inc. The Company, Nexcore, Omni Bio Pharmaceutical, Inc. and WestMountain Gold,
Inc. are under common principal ownership. As of September 30, 2015 and December 31, 2014, the Company had $-0- and $41,125, respectively,
of accounts receivable from related parties. In 2014, the Board of Directors of NexCore Healthcare Capital
Corp. authorized a $0.0675 per unit cash distribution to shareholders of record on December 1, 2014. In December 2014, the Company
deposited a check in the amount of $111,038. In addition, the Board of Directors of NexCore Healthcare Capital Corp authorized
a $0.025 per share cash dividend to shareholders of record on December 1, 2014. The Company received and deposited a check in the
amount of $41,125 in January 2015. This amount was recorded as a dividend and related accounts receivable as of December 31, 2014.
The distribution was received in January, 2015. On October 17, 2014, we entered into a Promissory Note Agreement
with WestMountain Distressed Debt, Inc., a related party, in the amount of $25,000. The note bears an interest rate of 18% per
annum until paid in full. Repayment of the loan was due on or before April 16, 2015. On April 18, 2015, we entered into a new Promissory
Note Agreement for the total principal and interest due on the original note as of April 18, 2015. The new principal amount is
$27,256. The new note carries an interest rate of 18% per annum until paid in full. Repayment of the loan is due on or before October
18, 2015. As of September 30, 2015, principal and interest due on this note is $29,487. On January 27, 2015, we entered into a Promissory Note Agreement
with WestMountain Distressed Debt, Inc., a related party, in the amount of $25,000. The note bears an interest rate of 18% per
annum until paid in full. Repayment of the loan was due on or before July 27, 2015. On July 27, 2015, we entered into a new Promissory
Note Agreement for the total principal and interest due on the original note as of July 27, 2015. The new principal amount is $27,244.
The new note carries an interest rate of 18% per annum until paid in full. Repayment of the loan is due on or before January 27,
2016. As of September 30, 2015, principal and interest due on this note is $28,117. On May 4, 2015, we entered into an additional Promissory
Note Agreement with WestMountain Distressed Debt, Inc., a related party, in the amount of $10,000. The note bears an interest rate
of 18% per annum until paid in full. Repayment of the loan was due on or before November 4, 2015. On
November 4, 2015 we entered into a new Promissory Note Agreement for the total principal and interest due on the original note
as of November 4, 2015. The new principal amount is $10,740. The new note carries an interest rate of 18% per annum until paid
in full. Repayment of the loan is due on or before May 4, 2016. As of September 30, 2015 and December 31, 2014, the following
is a summary of related party notes receivable.
As of September 30, 2015
Note
Due Principal Interest Total
Date Date Due Due Due
April 18, 2015 October 18, 2015 $ 27,256 $ 2,231 $ 29,487
July 27, 2015 January 27, 2016 27,244 873 28,117
May 4, 2015 November 4, 2015 10,000 740 10,740
TOTAL DUE $ 64,500 $ 3,844 $ 68,344
As of December 31, 2014
Note
Due Principal Interest Total
Date Date Due Due Due
October 17, 2014 April 17, 2015 $ 25,000 $ 937 $ 25,937
TOTAL DUE $ 25,000 $ 937 $ 25,937 As of September 30, 2015 and December 31, 2014, the following
investments in marketable and nonmarketable securities were held in related parties due to common principal ownership:
September 30, 2015 December 31, 2014
Market/Cost Market/Cost
Company Name Shares Units Value Shares Units Value
Marketable Securities:
Hangover Joe's Holding Corporation 868,463 - 1,997 868,463 - $ 2,432
WestMountain Gold, Inc. 918,000 - 64,260 918,000 - 321,300
Total Shares or Units 1,786,463 - $ 66,257 1,786,463 - $ 323,732
Nonmarketable Securities:
Nexcore Real Estate LLC (Class B Units) - 1,645,000 $ - - 1,645,000 $ -
Nexcore Healthcare Capital Corp 1,645,000 - 1,645 1,645,000 - 1,645
WestMountain Distressed Debt, Inc. 80,000 - - 80,000 - -
Totals Shares or Units 1,725,000 1,645,000 $ 1,645 1,645,000 1,645,000 $ 1,645 On May 7, 2015 Omni Bio Pharmaceutical, Inc. filed a Form
8K announcing it has been unsuccessful in its fundraising and partnering/licensing efforts and does not anticipate being able to
raise sufficient capital to continue operations. Consequently, the Board of Directors of Omni Bio approved an orderly wind down,
including negotiations with its senior secured creditor, Bohemian Investments, LLC. During the nine months ended September 30,
2015, the Company's investment in Omni Bio Pharmaceutical, Inc. was determined to have other than temporary decline in value. The
investment was fully impaired resulting in a loss on impairment of available for sale marketable securities of $193,634. As a result,
we have deleted the company from our list of investments.</t>
  </si>
  <si>
    <t>Subsequent Event</t>
  </si>
  <si>
    <t>Subsequent Events [Abstract]</t>
  </si>
  <si>
    <t>(5) Subsequent Event On May 4, 2015, we entered into a Promissory Note Agreement
with WestMountain Distressed Debt, Inc., a related party, in the amount of $10,000. The note bears an interest rate of 18% per
annum until paid in full. Repayment of the loan was due on or before November 4, 2015. On
November 4, 2015 we entered into a new Promissory Note Agreement for the total principal and interest due on the original note
as of November 4, 2015. The new principal amount is $10,740. The new note carries an interest rate of 18% per annum until paid
in full. Repayment of the loan is due on or before May 4, 2016.</t>
  </si>
  <si>
    <t>Nature of Organization and Summary of Significant Accounting Policies (Policy)</t>
  </si>
  <si>
    <t>Nature of Organization and Basis of Presentation</t>
  </si>
  <si>
    <t>Nature of Organization and Basis of Presentation WestMountain Company, formerly known as WestMountain Asset Management,
Inc. , ("we"," our" or the "Company"), was incorporated in the state of Colorado on October 18, 2007
and on this date approved its business plan and commenced operations. The consolidated financial statements include the financial
information of WestMountain Company and its wholly owned subsidiaries, WestMountain Business Consulting, Inc., WestMountain Allocation
Analytics, Inc. and WestMountain Valuation Services Inc. All significant intercompany accounts and transactions have been eliminated.</t>
  </si>
  <si>
    <t>Unaudited Financial Information</t>
  </si>
  <si>
    <t>Unaudited Financial Information The accompanying financial information as of June 30, 2015 and for
the three and six months ended June 30, 2015 and 2014 is unaudited. In the opinion of management, all normal and recurring adjustments
which are necessary to provide a fair presentation of the Company's financial position at June 30, 2015 and its operating results
for the three and six months ended June 30, 2015 and 2014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iled with the Securities and Exchange Commission (the "SEC") for the year ended December
31, 2014. The results of operations for the three and six months ended June 30, 2015 is not necessarily an indication of operating
results to be expected for the year.</t>
  </si>
  <si>
    <t>Commitments and Contingencies</t>
  </si>
  <si>
    <t xml:space="preserve">Commitments and Contingencies Based on currently available information, the Company believes that
it is remote that future costs related to known contingent liability exposures will exceed current accruals by an amount that would
have a material adverse impact on our financial statements. As the Company learns new facts concerning contingencies, the Company
reassesses its position both with respect to accrued liabilities and other potential exposures. In the case of all known contingencies,
the Company accrues a liability when the loss is probable and the amount is reasonably estimable. The Company does not reduce these
liabilities for potential insurance or third-party recoveries. </t>
  </si>
  <si>
    <t>Fair Value of Financial Instruments</t>
  </si>
  <si>
    <t>Fair Value of Financial Instruments Available-for-sale securities are accounted for on a specific identification
basis. As of June 30, 2015 and December 31, 2014 respectively, we held available-for-sale marketable securities with an aggregate
fair value of $138,549 and $1,006,230 respectively. As of June 30, 2015, all of our available-for-sale securities were
invested in publically traded equity holdings. Available-for-sale securities were classified as current based on the percentage
of the equity controlled by the Company as well as our intended use of the assets. The Company recognized unrealized losses, net
of tax, in accumulated other comprehensive (loss) income for the three months ended June 30, 2015 and 2014 in the amounts
of ($149,912) and ($185,162), respectively and for the six months ended June 30, 2015 and 2014 in the amounts of ($424,274) and
($181,841), respectively. The Company's assets measured at fair value on a recurring basis
subject to the disclosure requirements of ASC 820 at June 30, 2015 and December 31, 2014, were as follows:</t>
  </si>
  <si>
    <t>Nature of Organization and Summary of Significant Accounting Policies (Tables)</t>
  </si>
  <si>
    <t>Schedule of Financial Assets Measured at Fair Value on a Recurring Basis</t>
  </si>
  <si>
    <t xml:space="preserve">Assets and Liabilities Measured at Fair Value on a Recurring
Basis as of June 30, 2015
Quoted Prices in Significant
Active Markets for Other Significant
Identical Assets and Observable Unobservable Balance as of
Liabilities Inputs Inputs June 30,
Description (Level 1) (Level 2) (Level 3) 2015
Assets:
Available-for-sale
marketable securities $138,549 $ - $ - $138,549 Assets and Liabilities Measured at Fair Value on a Recurring
Basis as of December 31, 2014
Quoted Prices in Significant
Active Markets for Other Significant
Identical Assets and Observable Unobservable Balance as of
Liabilities Inputs Inputs December 31,
Description (Level 1) (Level 2) (Level 3) 2014
Assets:
Available-for-sale
marketable securities $1,006,230 $ - $ - $1,006,230 </t>
  </si>
  <si>
    <t>Investments (Tables)</t>
  </si>
  <si>
    <t>Schedule of Investments in Available for Sale Marketable Securities</t>
  </si>
  <si>
    <t xml:space="preserve">As of September 30, 2015
Note
Due Principal Interest Total
Date Date Due Due Due
April 18, 2015 October 18, 2015 $ 27,256 $ 2,231 $ 29,487
July 27, 2015 January 27, 2016 27,244 873 28,117
May 4, 2015 November 4, 2015 10,000 740 10,740
TOTAL DUE $ 64,500 $ 3,844 $ 68,344
As of December 31, 2014
Note
Due Principal Interest Total
Date Date Due Due Due
October 17, 2014 April 17, 2015 $ 25,000 $ 937 $ 25,937
TOTAL DUE $ 25,000 $ 937 $ 25,937 </t>
  </si>
  <si>
    <t>Investments in Marketable and Nonmarketable Securities</t>
  </si>
  <si>
    <t xml:space="preserve">September 30, 2015 December 31, 2014
Market/Cost Market/Cost
Company Name Shares Units Value Shares Units Value
Marketable Securities:
Hangover Joe's Holding Corporation 868,463 - 1,997 868,463 - $ 2,432
WestMountain Gold, Inc. 918,000 - 64,260 918,000 - 321,300
Total Shares or Units 1,786,463 - $ 66,257 1,786,463 - $ 323,732
Nonmarketable Securities:
Nexcore Real Estate LLC (Class B Units) - 1,645,000 $ - - 1,645,000 $ -
Nexcore Healthcare Capital Corp 1,645,000 - 1,645 1,645,000 - 1,645
WestMountain Distressed Debt, Inc. 80,000 - - 80,000 - -
Totals Shares or Units 1,725,000 1,645,000 $ 1,645 1,645,000 1,645,000 $ 1,645 </t>
  </si>
  <si>
    <t>Related Parties (Tables)</t>
  </si>
  <si>
    <t>Related Parties Tables</t>
  </si>
  <si>
    <t>Securities held in related parties due to common principal ownership</t>
  </si>
  <si>
    <t xml:space="preserve">As of June 30, 2015
Note
Principal Interest Total
Date Due Date Due Due Due
April 18, 2015 October 18, 2015 $ 27,256 $ 995 $ 28,251
January 27, 2015 July 27, 2015 25,000 1,911 26,911
May 4, 2015 November 4, 2015 10,000 286 10,286
TOTAL DUE $ 62,256 $ 3,192 $ 65,448
As of December 31, 2014
Note
Principal Interest Total
Date Due Date Due Due Due
October 17, 2014 April 17, 2015 $ 25,000 $ 937 $ 25,937
TOTAL DUE $ 25,000 $ 937 $ 25,937 As of June 30, 2015 and December 31, 2014, the following investments
in marketable and nonmarketable securities were held in related parties due to common principal ownership:
June 30, 2015 December 31, 2014
Market/Cost Market/Cost
Company Name Shares Units Value Shares Units Value
Marketable Securities:
Hangover Joe's Holding Corporation 868,463 - $ 3,648 868,463 - $ 2,432
WestMountain Gold, Inc. 918,000 - 91,800 918,000 - 321,300
Total Shares or Units 1,786,463 - $ 95,448 1,786,463 - $ 323,732
Nonmarketable Securities:
Nexcore Real Estate LLC (Class B Units) - 1,645,000 $ - - 1,645,000 $ -
Nexcore Healthcare Capital Corp 1,645,000 - 1,645 1,645,000 - 1,645
WestMountain Distressed Debt, Inc. 80,000 - - 80,000 - - </t>
  </si>
  <si>
    <t>Stockholders Equity (Tables)</t>
  </si>
  <si>
    <t>Schedule of Common Stock Option Activity</t>
  </si>
  <si>
    <t xml:space="preserve">Weighted
Average
Options
Exercise Price
Outstanding - December 31, 2014 200,000 $ 0.27
Granted - -
Forfeited/canceled - -
Exercised - -
Outstanding - June 30, 2015 200,000 $ 0.27 </t>
  </si>
  <si>
    <t>Schedule of Options Outstanding and Exercisable, by Exercise Price Range</t>
  </si>
  <si>
    <t>As of June 30, 2015:
Options Outstanding Options Exercisable
Range of Exercise Prices Number Life Number Price
0.27 200,000 0.1 200,000 0.27
As of December 31, 2014:
Options Outstanding Options Exercisable
Range of Exercise Prices Number Life Number Price
0.27 200,000 0.6 200,000 0.27</t>
  </si>
  <si>
    <t>Nature of Organization and Summary of Significant Accounting Policies (Fair Value of Financial Instruments) (Details) - USD ($)</t>
  </si>
  <si>
    <t>Jun. 30, 2015</t>
  </si>
  <si>
    <t>Aggregate fair value of available-for-sale securities</t>
  </si>
  <si>
    <t>Unrealized loss on investments in marketable equity securities, net of tax</t>
  </si>
  <si>
    <t>Related Parties (Details) - USD ($)</t>
  </si>
  <si>
    <t>Jun. 30, 2014</t>
  </si>
  <si>
    <t>Related Party Transaction [Line Items]</t>
  </si>
  <si>
    <t>Amount of transaction</t>
  </si>
  <si>
    <t>Advisory/consulting revenue from all sources</t>
  </si>
  <si>
    <t>Accrued liabilities, related parties</t>
  </si>
  <si>
    <t>Cash dividend per share</t>
  </si>
  <si>
    <t>$ .10</t>
  </si>
  <si>
    <t>Bohemian Companies Limited Liability Company [Member]</t>
  </si>
  <si>
    <t>Nexcore [Member]</t>
  </si>
  <si>
    <t>Shares</t>
  </si>
  <si>
    <t>Related Parties (Schedule of Related Party Investments) (Details) (USD $) - USD ($)</t>
  </si>
  <si>
    <t>Cost</t>
  </si>
  <si>
    <t>Hangover Joes Holding Corp [Member]</t>
  </si>
  <si>
    <t>WestMountain Gold, Inc. (formerly WestMountain Index Advisor, Inc.)</t>
  </si>
  <si>
    <t>Marketable Totals [Member]</t>
  </si>
  <si>
    <t>Nexcore Real Estate LLC Class B Units [Member]</t>
  </si>
  <si>
    <t>Nexcore Healthcare Capital Corp [Member]</t>
  </si>
  <si>
    <t>WestMountain Distressed Debt [Member]</t>
  </si>
  <si>
    <t>Non Marketable Totals [Member]</t>
  </si>
  <si>
    <t>Related Parties - Summary of Notes Payable and Interest (Details) - USD ($)</t>
  </si>
  <si>
    <t>12 Months Ended</t>
  </si>
  <si>
    <t>Principle Due</t>
  </si>
  <si>
    <t>Interest Due</t>
  </si>
  <si>
    <t>Total Due</t>
  </si>
  <si>
    <t>Total of All Notes</t>
  </si>
  <si>
    <t>WM DD Note 1 Member</t>
  </si>
  <si>
    <t>Note Date</t>
  </si>
  <si>
    <t>Apr. 18,
		2015</t>
  </si>
  <si>
    <t>Due Date</t>
  </si>
  <si>
    <t>Oct. 18,
		2015</t>
  </si>
  <si>
    <t>WM DD Note 2 Member</t>
  </si>
  <si>
    <t>Jul. 27,
		2015</t>
  </si>
  <si>
    <t>Jan. 27,
		2016</t>
  </si>
  <si>
    <t>WM DD Note 3 Member</t>
  </si>
  <si>
    <t>May 4,
		2015</t>
  </si>
  <si>
    <t>Nov. 4,
		2015</t>
  </si>
  <si>
    <t>BOCO Note 4 Member</t>
  </si>
  <si>
    <t>Oct. 17,
		2014</t>
  </si>
  <si>
    <t>Apr. 17,
		2015</t>
  </si>
  <si>
    <t>Stockholders Equity (Details) - USD ($)</t>
  </si>
  <si>
    <t>Outstanding shares</t>
  </si>
  <si>
    <t>Shares authorized under stock option plan</t>
  </si>
  <si>
    <t>Terms of options per compensation plan agreement (in years)</t>
  </si>
  <si>
    <t>4 years</t>
  </si>
  <si>
    <t>Percentage of options that vest and are exercisable immediately</t>
  </si>
  <si>
    <t>50.00%</t>
  </si>
  <si>
    <t>Percentage of options that vest on the first anniversary date of August 15, 2012</t>
  </si>
  <si>
    <t>25.00%</t>
  </si>
  <si>
    <t>Percentage of options that vest on the second anniversary date of August 15, 2013</t>
  </si>
  <si>
    <t>Exercise price</t>
  </si>
  <si>
    <t>Fair value</t>
  </si>
  <si>
    <t>Risk free interest rate</t>
  </si>
  <si>
    <t>99.00%</t>
  </si>
  <si>
    <t>Volatility rate</t>
  </si>
  <si>
    <t>Expected life in years</t>
  </si>
  <si>
    <t>2 years 1 month 6 days</t>
  </si>
  <si>
    <t>Share-based compensation expense recognized during the period</t>
  </si>
  <si>
    <t>Intrinsic value of options outstanding</t>
  </si>
  <si>
    <t>Stockholders Equity (Stock Option Activity) (Details) - $ / shares</t>
  </si>
  <si>
    <t>Stock option activity</t>
  </si>
  <si>
    <t>Outstanding, beginning</t>
  </si>
  <si>
    <t>Outstanding, ending</t>
  </si>
  <si>
    <t>Weighted average exercise price, beginning</t>
  </si>
  <si>
    <t>Weighted average exercise price, ending</t>
  </si>
  <si>
    <t>Weighted average remaining life</t>
  </si>
  <si>
    <t>4 months 2 days</t>
  </si>
  <si>
    <t>6 months 1 day</t>
  </si>
  <si>
    <t>Stockholders Equity (Exercisable and Outstanding Options by Exercise Price Range) (Details) - USD ($)</t>
  </si>
  <si>
    <t>Options by exercise price range</t>
  </si>
  <si>
    <t>Options exercisable, intrinsic value</t>
  </si>
  <si>
    <t>Minimum exercise price</t>
  </si>
  <si>
    <t>Options outstanding</t>
  </si>
  <si>
    <t>Options exercisable outstanding</t>
  </si>
  <si>
    <t>Investments (Available for Sale Marketable Securities) (Details) - USD ($)</t>
  </si>
  <si>
    <t>Schedule of Available-for-sale Securities [Line Items]</t>
  </si>
  <si>
    <t>Market/Cost Value</t>
  </si>
  <si>
    <t>Accumulated Unrealized Gain/Loss</t>
  </si>
  <si>
    <t>Omni Bio Pharmaceutical, Inc. [Member]</t>
  </si>
  <si>
    <t>Share Price</t>
  </si>
  <si>
    <t>Hangover Joe's Holding Corporation [Member]</t>
  </si>
  <si>
    <t>Silver Verde May Mining Co., Inc [Member]</t>
  </si>
  <si>
    <t>WestMountain Gold, Inc. (formerly WestMountain Index Advisor, Inc.) [Member]</t>
  </si>
  <si>
    <t>Investments (Cost Method Nonmarketable Investments) (Details) - USD ($)</t>
  </si>
  <si>
    <t>Shares/Units</t>
  </si>
  <si>
    <t>SKRP 16 Inc [Member]</t>
  </si>
  <si>
    <t>Nexcore Real Estate LLC [Member]</t>
  </si>
  <si>
    <t>Nexcore Healthcare Capital [Member]</t>
  </si>
  <si>
    <t>Subsequent Event (Details Narrative) - USD ($)</t>
  </si>
  <si>
    <t>10 Months Ended</t>
  </si>
  <si>
    <t>Nov. 04, 2015</t>
  </si>
  <si>
    <t>Interest Rate per annum</t>
  </si>
  <si>
    <t>18.00%</t>
  </si>
  <si>
    <t>WM DD New Note 6 replaces Note 3 Member</t>
  </si>
  <si>
    <t>May 4,
		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n" s="5">
        <v>1421603</v>
      </c>
    </row>
    <row r="7" spans="1:3">
      <c r="A7" t="s" s="4">
        <v>10</v>
      </c>
      <c r="B7" t="s" s="4">
        <v>11</v>
      </c>
    </row>
    <row r="8" spans="1:3">
      <c r="A8" t="s" s="4">
        <v>12</v>
      </c>
      <c r="B8" t="s" s="4">
        <v>13</v>
      </c>
    </row>
    <row r="9" spans="1:3">
      <c r="A9" t="s" s="4">
        <v>14</v>
      </c>
      <c r="B9" t="s" s="4">
        <v>15</v>
      </c>
    </row>
    <row r="10" spans="1:3">
      <c r="A10" t="s" s="4">
        <v>16</v>
      </c>
      <c r="B10" t="s" s="6">
        <v>17</v>
      </c>
    </row>
    <row r="11" spans="1:3">
      <c r="A11" t="s" s="4">
        <v>18</v>
      </c>
      <c r="B11" t="n" s="5">
        <v>2015</v>
      </c>
    </row>
    <row r="12" spans="1:3">
      <c r="A12" t="s" s="4">
        <v>19</v>
      </c>
      <c r="B12" t="s" s="4">
        <v>20</v>
      </c>
    </row>
    <row r="13" spans="1:3">
      <c r="A13" t="s" s="4">
        <v>21</v>
      </c>
      <c r="C13" t="n" s="5">
        <v>9517402</v>
      </c>
    </row>
    <row r="14" spans="1:3">
      <c r="A14" t="s" s="4">
        <v>22</v>
      </c>
      <c r="B14" t="s" s="4">
        <v>23</v>
      </c>
    </row>
    <row r="15" spans="1:3">
      <c r="A15" t="s" s="4">
        <v>24</v>
      </c>
      <c r="B15" t="s" s="4">
        <v>23</v>
      </c>
    </row>
    <row r="16" spans="1:3">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35</v>
      </c>
      <c r="B1" t="s" s="2">
        <v>1</v>
      </c>
    </row>
    <row r="2" spans="1:2">
      <c r="B2" t="s" s="2">
        <v>2</v>
      </c>
    </row>
    <row r="3" spans="1:2">
      <c r="A3" t="s" s="3">
        <v>121</v>
      </c>
    </row>
    <row r="4" spans="1:2">
      <c r="A4" t="s" s="4">
        <v>136</v>
      </c>
      <c r="B4" t="s" s="4">
        <v>137</v>
      </c>
    </row>
    <row r="5" spans="1:2">
      <c r="A5" t="s" s="4">
        <v>138</v>
      </c>
      <c r="B5" t="s" s="4">
        <v>139</v>
      </c>
    </row>
    <row r="6" spans="1:2">
      <c r="A6" t="s" s="4">
        <v>140</v>
      </c>
      <c r="B6" t="s" s="4">
        <v>141</v>
      </c>
    </row>
    <row r="7" spans="1:2">
      <c r="A7" t="s" s="4">
        <v>142</v>
      </c>
      <c r="B7" t="s"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4</v>
      </c>
      <c r="B1" t="s" s="2">
        <v>1</v>
      </c>
    </row>
    <row r="2" spans="1:2">
      <c r="B2" t="s" s="2">
        <v>2</v>
      </c>
    </row>
    <row r="3" spans="1:2">
      <c r="A3" t="s" s="3">
        <v>121</v>
      </c>
    </row>
    <row r="4" spans="1:2">
      <c r="A4" t="s" s="4">
        <v>145</v>
      </c>
      <c r="B4" t="s"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147</v>
      </c>
      <c r="B1" t="s" s="2">
        <v>1</v>
      </c>
    </row>
    <row r="2" spans="1:2">
      <c r="B2" t="s" s="2">
        <v>2</v>
      </c>
    </row>
    <row r="3" spans="1:2">
      <c r="A3" t="s" s="3">
        <v>124</v>
      </c>
    </row>
    <row r="4" spans="1:2">
      <c r="A4" t="s" s="4">
        <v>148</v>
      </c>
      <c r="B4" t="s" s="4">
        <v>149</v>
      </c>
    </row>
    <row r="5" spans="1:2">
      <c r="A5" t="s" s="4">
        <v>150</v>
      </c>
      <c r="B5" t="s"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52</v>
      </c>
      <c r="B1" t="s" s="2">
        <v>1</v>
      </c>
    </row>
    <row r="2" spans="1:2">
      <c r="B2" t="s" s="2">
        <v>2</v>
      </c>
    </row>
    <row r="3" spans="1:2">
      <c r="A3" t="s" s="3">
        <v>153</v>
      </c>
    </row>
    <row r="4" spans="1:2">
      <c r="A4" t="s" s="4">
        <v>154</v>
      </c>
      <c r="B4" t="s"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t="s" s="1">
        <v>156</v>
      </c>
      <c r="B1" t="s" s="2">
        <v>1</v>
      </c>
    </row>
    <row r="2" spans="1:2">
      <c r="B2" t="s" s="2">
        <v>2</v>
      </c>
    </row>
    <row r="3" spans="1:2">
      <c r="A3" t="s" s="3">
        <v>127</v>
      </c>
    </row>
    <row r="4" spans="1:2">
      <c r="A4" t="s" s="4">
        <v>157</v>
      </c>
      <c r="B4" t="s" s="4">
        <v>158</v>
      </c>
    </row>
    <row r="5" spans="1:2">
      <c r="A5" t="s" s="4">
        <v>159</v>
      </c>
      <c r="B5" t="s"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161</v>
      </c>
      <c r="B1" t="s" s="2">
        <v>69</v>
      </c>
      <c r="D1" t="s" s="2">
        <v>1</v>
      </c>
    </row>
    <row r="2" spans="1:7">
      <c r="B2" t="s" s="2">
        <v>2</v>
      </c>
      <c r="C2" t="s" s="2">
        <v>70</v>
      </c>
      <c r="D2" t="s" s="2">
        <v>2</v>
      </c>
      <c r="E2" t="s" s="2">
        <v>70</v>
      </c>
      <c r="F2" t="s" s="2">
        <v>162</v>
      </c>
      <c r="G2" t="s" s="2">
        <v>28</v>
      </c>
    </row>
    <row r="3" spans="1:7">
      <c r="A3" t="s" s="3">
        <v>121</v>
      </c>
    </row>
    <row r="4" spans="1:7">
      <c r="A4" t="s" s="4">
        <v>163</v>
      </c>
      <c r="F4" t="n" s="7">
        <v>376716</v>
      </c>
      <c r="G4" t="n" s="7">
        <v>1006230</v>
      </c>
    </row>
    <row r="5" spans="1:7">
      <c r="A5" t="s" s="4">
        <v>164</v>
      </c>
      <c r="B5" t="n" s="7">
        <v>-19149</v>
      </c>
      <c r="C5" t="n" s="7">
        <v>-129174</v>
      </c>
      <c r="D5" t="n" s="7">
        <v>-443423</v>
      </c>
      <c r="E5" t="n" s="7">
        <v>-311015</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 customWidth="1" max="7" min="7" width="14"/>
  </cols>
  <sheetData>
    <row r="1" spans="1:7">
      <c r="A1" t="s" s="1">
        <v>165</v>
      </c>
      <c r="B1" t="s" s="2">
        <v>69</v>
      </c>
      <c r="D1" t="s" s="2">
        <v>1</v>
      </c>
    </row>
    <row r="2" spans="1:7">
      <c r="B2" t="s" s="2">
        <v>2</v>
      </c>
      <c r="C2" t="s" s="2">
        <v>70</v>
      </c>
      <c r="D2" t="s" s="2">
        <v>2</v>
      </c>
      <c r="E2" t="s" s="2">
        <v>70</v>
      </c>
      <c r="F2" t="s" s="2">
        <v>28</v>
      </c>
      <c r="G2" t="s" s="2">
        <v>166</v>
      </c>
    </row>
    <row r="3" spans="1:7">
      <c r="A3" t="s" s="3">
        <v>167</v>
      </c>
    </row>
    <row r="4" spans="1:7">
      <c r="A4" t="s" s="4">
        <v>168</v>
      </c>
      <c r="D4" t="n" s="7">
        <v>111038</v>
      </c>
    </row>
    <row r="5" spans="1:7">
      <c r="A5" t="s" s="4">
        <v>72</v>
      </c>
      <c r="B5" t="n" s="7">
        <v>34000</v>
      </c>
      <c r="C5" t="n" s="7">
        <v>41000</v>
      </c>
      <c r="D5" t="n" s="5">
        <v>114000</v>
      </c>
      <c r="E5" t="n" s="7">
        <v>117000</v>
      </c>
    </row>
    <row r="6" spans="1:7">
      <c r="A6" t="s" s="4">
        <v>169</v>
      </c>
      <c r="B6" t="n" s="7">
        <v>50225</v>
      </c>
      <c r="C6" t="n" s="7">
        <v>44600</v>
      </c>
      <c r="D6" t="n" s="7">
        <v>154439</v>
      </c>
      <c r="E6" t="n" s="7">
        <v>139800</v>
      </c>
    </row>
    <row r="7" spans="1:7">
      <c r="A7" t="s" s="4">
        <v>32</v>
      </c>
      <c r="B7" t="s" s="4">
        <v>33</v>
      </c>
      <c r="D7" t="s" s="4">
        <v>33</v>
      </c>
      <c r="F7" t="n" s="7">
        <v>41125</v>
      </c>
    </row>
    <row r="8" spans="1:7">
      <c r="A8" t="s" s="4">
        <v>170</v>
      </c>
      <c r="B8" t="n" s="7">
        <v>5314</v>
      </c>
      <c r="D8" t="n" s="7">
        <v>5314</v>
      </c>
    </row>
    <row r="9" spans="1:7">
      <c r="A9" t="s" s="4">
        <v>171</v>
      </c>
      <c r="D9" t="s" s="4">
        <v>172</v>
      </c>
      <c r="E9" t="n" s="8">
        <v>0.01</v>
      </c>
    </row>
    <row r="10" spans="1:7">
      <c r="A10" t="s" s="4">
        <v>81</v>
      </c>
      <c r="B10" t="s" s="4">
        <v>33</v>
      </c>
      <c r="C10" t="s" s="4">
        <v>33</v>
      </c>
      <c r="D10" t="s" s="4">
        <v>33</v>
      </c>
      <c r="E10" t="n" s="7">
        <v>182375</v>
      </c>
    </row>
    <row r="11" spans="1:7">
      <c r="A11" t="s" s="4">
        <v>173</v>
      </c>
    </row>
    <row r="12" spans="1:7">
      <c r="A12" t="s" s="3">
        <v>167</v>
      </c>
    </row>
    <row r="13" spans="1:7">
      <c r="A13" t="s" s="4">
        <v>168</v>
      </c>
      <c r="D13" t="n" s="7">
        <v>0</v>
      </c>
      <c r="E13" t="n" s="7">
        <v>3000</v>
      </c>
    </row>
    <row r="14" spans="1:7">
      <c r="A14" t="s" s="4">
        <v>170</v>
      </c>
      <c r="B14" t="n" s="7">
        <v>0</v>
      </c>
      <c r="D14" t="n" s="5">
        <v>0</v>
      </c>
      <c r="G14" t="n" s="7">
        <v>1000</v>
      </c>
    </row>
    <row r="15" spans="1:7">
      <c r="A15" t="s" s="4">
        <v>174</v>
      </c>
    </row>
    <row r="16" spans="1:7">
      <c r="A16" t="s" s="3">
        <v>167</v>
      </c>
    </row>
    <row r="17" spans="1:7">
      <c r="A17" t="s" s="4">
        <v>32</v>
      </c>
      <c r="B17" t="n" s="7">
        <v>394800</v>
      </c>
      <c r="D17" t="n" s="7">
        <v>394800</v>
      </c>
    </row>
    <row r="18" spans="1:7">
      <c r="A18" t="s" s="4">
        <v>175</v>
      </c>
      <c r="B18" t="n" s="5">
        <v>1645000</v>
      </c>
      <c r="D18" t="n" s="5">
        <v>1645000</v>
      </c>
    </row>
    <row r="19" spans="1:7">
      <c r="A19" t="s" s="4">
        <v>171</v>
      </c>
      <c r="B19" t="n" s="10">
        <v>0.0675</v>
      </c>
    </row>
    <row r="20" spans="1:7">
      <c r="A20" t="s" s="4">
        <v>81</v>
      </c>
      <c r="C20" t="n" s="7">
        <v>1645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76</v>
      </c>
      <c r="B1" t="s" s="2">
        <v>2</v>
      </c>
      <c r="C1" t="s" s="2">
        <v>162</v>
      </c>
      <c r="D1" t="s" s="2">
        <v>28</v>
      </c>
    </row>
    <row r="2" spans="1:4">
      <c r="A2" t="s" s="3">
        <v>167</v>
      </c>
    </row>
    <row r="3" spans="1:4">
      <c r="A3" t="s" s="4">
        <v>177</v>
      </c>
      <c r="C3" t="n" s="7">
        <v>147156</v>
      </c>
      <c r="D3" t="n" s="7">
        <v>340791</v>
      </c>
    </row>
    <row r="4" spans="1:4">
      <c r="A4" t="s" s="4">
        <v>178</v>
      </c>
    </row>
    <row r="5" spans="1:4">
      <c r="A5" t="s" s="3">
        <v>167</v>
      </c>
    </row>
    <row r="6" spans="1:4">
      <c r="A6" t="s" s="4">
        <v>175</v>
      </c>
      <c r="B6" t="n" s="5">
        <v>868463</v>
      </c>
      <c r="D6" t="n" s="5">
        <v>868463</v>
      </c>
    </row>
    <row r="7" spans="1:4">
      <c r="A7" t="s" s="4">
        <v>177</v>
      </c>
      <c r="B7" t="n" s="7">
        <v>1997</v>
      </c>
      <c r="D7" t="n" s="7">
        <v>2432</v>
      </c>
    </row>
    <row r="8" spans="1:4">
      <c r="A8" t="s" s="4">
        <v>179</v>
      </c>
    </row>
    <row r="9" spans="1:4">
      <c r="A9" t="s" s="3">
        <v>167</v>
      </c>
    </row>
    <row r="10" spans="1:4">
      <c r="A10" t="s" s="4">
        <v>175</v>
      </c>
      <c r="B10" t="n" s="5">
        <v>918000</v>
      </c>
      <c r="D10" t="n" s="5">
        <v>918000</v>
      </c>
    </row>
    <row r="11" spans="1:4">
      <c r="A11" t="s" s="4">
        <v>177</v>
      </c>
      <c r="B11" t="n" s="7">
        <v>64260</v>
      </c>
      <c r="D11" t="n" s="7">
        <v>321300</v>
      </c>
    </row>
    <row r="12" spans="1:4">
      <c r="A12" t="s" s="4">
        <v>180</v>
      </c>
    </row>
    <row r="13" spans="1:4">
      <c r="A13" t="s" s="3">
        <v>167</v>
      </c>
    </row>
    <row r="14" spans="1:4">
      <c r="A14" t="s" s="4">
        <v>175</v>
      </c>
      <c r="B14" t="n" s="5">
        <v>1786463</v>
      </c>
      <c r="D14" t="n" s="5">
        <v>1786463</v>
      </c>
    </row>
    <row r="15" spans="1:4">
      <c r="A15" t="s" s="4">
        <v>177</v>
      </c>
      <c r="B15" t="n" s="7">
        <v>66257</v>
      </c>
      <c r="D15" t="n" s="7">
        <v>323732</v>
      </c>
    </row>
    <row r="16" spans="1:4">
      <c r="A16" t="s" s="4">
        <v>181</v>
      </c>
    </row>
    <row r="17" spans="1:4">
      <c r="A17" t="s" s="3">
        <v>167</v>
      </c>
    </row>
    <row r="18" spans="1:4">
      <c r="A18" t="s" s="4">
        <v>175</v>
      </c>
      <c r="B18" t="n" s="5">
        <v>1645000</v>
      </c>
      <c r="D18" t="n" s="5">
        <v>1645000</v>
      </c>
    </row>
    <row r="19" spans="1:4">
      <c r="A19" t="s" s="4">
        <v>177</v>
      </c>
      <c r="B19" t="s" s="4">
        <v>33</v>
      </c>
      <c r="D19" t="s" s="4">
        <v>33</v>
      </c>
    </row>
    <row r="20" spans="1:4">
      <c r="A20" t="s" s="4">
        <v>182</v>
      </c>
    </row>
    <row r="21" spans="1:4">
      <c r="A21" t="s" s="3">
        <v>167</v>
      </c>
    </row>
    <row r="22" spans="1:4">
      <c r="A22" t="s" s="4">
        <v>175</v>
      </c>
      <c r="B22" t="n" s="5">
        <v>1645000</v>
      </c>
      <c r="D22" t="n" s="5">
        <v>1645000</v>
      </c>
    </row>
    <row r="23" spans="1:4">
      <c r="A23" t="s" s="4">
        <v>177</v>
      </c>
      <c r="B23" t="n" s="7">
        <v>1645</v>
      </c>
      <c r="D23" t="n" s="7">
        <v>1645</v>
      </c>
    </row>
    <row r="24" spans="1:4">
      <c r="A24" t="s" s="4">
        <v>183</v>
      </c>
    </row>
    <row r="25" spans="1:4">
      <c r="A25" t="s" s="3">
        <v>167</v>
      </c>
    </row>
    <row r="26" spans="1:4">
      <c r="A26" t="s" s="4">
        <v>175</v>
      </c>
      <c r="B26" t="n" s="5">
        <v>80000</v>
      </c>
      <c r="D26" t="n" s="5">
        <v>80000</v>
      </c>
    </row>
    <row r="27" spans="1:4">
      <c r="A27" t="s" s="4">
        <v>184</v>
      </c>
    </row>
    <row r="28" spans="1:4">
      <c r="A28" t="s" s="3">
        <v>167</v>
      </c>
    </row>
    <row r="29" spans="1:4">
      <c r="A29" t="s" s="4">
        <v>175</v>
      </c>
      <c r="B29" t="n" s="5">
        <v>1725000</v>
      </c>
      <c r="D29" t="n" s="5">
        <v>1645000</v>
      </c>
    </row>
    <row r="30" spans="1:4">
      <c r="A30" t="s" s="4">
        <v>177</v>
      </c>
      <c r="B30" t="n" s="7">
        <v>1645</v>
      </c>
      <c r="D30" t="n" s="7">
        <v>164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6"/>
    <col customWidth="1" max="3" min="3" width="16"/>
  </cols>
  <sheetData>
    <row r="1" spans="1:3">
      <c r="A1" t="s" s="1">
        <v>185</v>
      </c>
      <c r="B1" t="s" s="2">
        <v>1</v>
      </c>
      <c r="C1" t="s" s="2">
        <v>186</v>
      </c>
    </row>
    <row r="2" spans="1:3">
      <c r="B2" t="s" s="2">
        <v>2</v>
      </c>
      <c r="C2" t="s" s="2">
        <v>28</v>
      </c>
    </row>
    <row r="3" spans="1:3">
      <c r="A3" t="s" s="4">
        <v>187</v>
      </c>
      <c r="B3" t="n" s="7">
        <v>111038</v>
      </c>
    </row>
    <row r="4" spans="1:3">
      <c r="A4" t="s" s="4">
        <v>188</v>
      </c>
      <c r="B4" t="n" s="5">
        <v>4814</v>
      </c>
    </row>
    <row r="5" spans="1:3">
      <c r="A5" t="s" s="4">
        <v>189</v>
      </c>
      <c r="B5" t="n" s="5">
        <v>5314</v>
      </c>
    </row>
    <row r="6" spans="1:3">
      <c r="A6" t="s" s="4">
        <v>190</v>
      </c>
      <c r="B6" t="n" s="7">
        <v>94314</v>
      </c>
    </row>
    <row r="7" spans="1:3">
      <c r="A7" t="s" s="4">
        <v>191</v>
      </c>
    </row>
    <row r="8" spans="1:3">
      <c r="A8" t="s" s="4">
        <v>192</v>
      </c>
      <c r="B8" t="s" s="4">
        <v>193</v>
      </c>
    </row>
    <row r="9" spans="1:3">
      <c r="A9" t="s" s="4">
        <v>194</v>
      </c>
      <c r="B9" t="s" s="4">
        <v>195</v>
      </c>
    </row>
    <row r="10" spans="1:3">
      <c r="A10" t="s" s="4">
        <v>187</v>
      </c>
      <c r="B10" t="n" s="7">
        <v>27256</v>
      </c>
    </row>
    <row r="11" spans="1:3">
      <c r="A11" t="s" s="4">
        <v>188</v>
      </c>
      <c r="B11" t="n" s="5">
        <v>2231</v>
      </c>
    </row>
    <row r="12" spans="1:3">
      <c r="A12" t="s" s="4">
        <v>189</v>
      </c>
      <c r="B12" t="n" s="7">
        <v>29487</v>
      </c>
    </row>
    <row r="13" spans="1:3">
      <c r="A13" t="s" s="4">
        <v>196</v>
      </c>
    </row>
    <row r="14" spans="1:3">
      <c r="A14" t="s" s="4">
        <v>192</v>
      </c>
      <c r="B14" t="s" s="4">
        <v>197</v>
      </c>
    </row>
    <row r="15" spans="1:3">
      <c r="A15" t="s" s="4">
        <v>194</v>
      </c>
      <c r="B15" t="s" s="4">
        <v>198</v>
      </c>
    </row>
    <row r="16" spans="1:3">
      <c r="A16" t="s" s="4">
        <v>187</v>
      </c>
      <c r="B16" t="n" s="7">
        <v>27244</v>
      </c>
    </row>
    <row r="17" spans="1:3">
      <c r="A17" t="s" s="4">
        <v>188</v>
      </c>
      <c r="B17" t="n" s="5">
        <v>873</v>
      </c>
    </row>
    <row r="18" spans="1:3">
      <c r="A18" t="s" s="4">
        <v>189</v>
      </c>
      <c r="B18" t="n" s="7">
        <v>28117</v>
      </c>
    </row>
    <row r="19" spans="1:3">
      <c r="A19" t="s" s="4">
        <v>199</v>
      </c>
    </row>
    <row r="20" spans="1:3">
      <c r="A20" t="s" s="4">
        <v>192</v>
      </c>
      <c r="B20" t="s" s="4">
        <v>200</v>
      </c>
    </row>
    <row r="21" spans="1:3">
      <c r="A21" t="s" s="4">
        <v>194</v>
      </c>
      <c r="B21" t="s" s="4">
        <v>201</v>
      </c>
    </row>
    <row r="22" spans="1:3">
      <c r="A22" t="s" s="4">
        <v>187</v>
      </c>
      <c r="B22" t="n" s="7">
        <v>10000</v>
      </c>
    </row>
    <row r="23" spans="1:3">
      <c r="A23" t="s" s="4">
        <v>188</v>
      </c>
      <c r="B23" t="n" s="5">
        <v>740</v>
      </c>
    </row>
    <row r="24" spans="1:3">
      <c r="A24" t="s" s="4">
        <v>189</v>
      </c>
      <c r="B24" t="n" s="7">
        <v>10740</v>
      </c>
    </row>
    <row r="25" spans="1:3">
      <c r="A25" t="s" s="4">
        <v>202</v>
      </c>
    </row>
    <row r="26" spans="1:3">
      <c r="A26" t="s" s="4">
        <v>192</v>
      </c>
      <c r="C26" t="s" s="4">
        <v>203</v>
      </c>
    </row>
    <row r="27" spans="1:3">
      <c r="A27" t="s" s="4">
        <v>194</v>
      </c>
      <c r="C27" t="s" s="4">
        <v>204</v>
      </c>
    </row>
    <row r="28" spans="1:3">
      <c r="A28" t="s" s="4">
        <v>187</v>
      </c>
      <c r="C28" t="n" s="7">
        <v>25000</v>
      </c>
    </row>
    <row r="29" spans="1:3">
      <c r="A29" t="s" s="4">
        <v>188</v>
      </c>
      <c r="C29" t="n" s="5">
        <v>937</v>
      </c>
    </row>
    <row r="30" spans="1:3">
      <c r="A30" t="s" s="4">
        <v>189</v>
      </c>
      <c r="C30" t="n" s="5">
        <v>25937</v>
      </c>
    </row>
    <row r="31" spans="1:3">
      <c r="A31" t="s" s="4">
        <v>190</v>
      </c>
      <c r="C31" t="n" s="7">
        <v>259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271591</v>
      </c>
      <c r="C3" t="n" s="7">
        <v>445411</v>
      </c>
    </row>
    <row r="4" spans="1:3">
      <c r="A4" t="s" s="4">
        <v>31</v>
      </c>
      <c r="B4" t="n" s="7">
        <v>108127</v>
      </c>
      <c r="C4" t="n" s="5">
        <v>1006230</v>
      </c>
    </row>
    <row r="5" spans="1:3">
      <c r="A5" t="s" s="4">
        <v>32</v>
      </c>
      <c r="B5" t="s" s="4">
        <v>33</v>
      </c>
      <c r="C5" t="n" s="5">
        <v>41125</v>
      </c>
    </row>
    <row r="6" spans="1:3">
      <c r="A6" t="s" s="4">
        <v>34</v>
      </c>
      <c r="B6" t="n" s="7">
        <v>36539</v>
      </c>
      <c r="C6" t="n" s="7">
        <v>12300</v>
      </c>
    </row>
    <row r="7" spans="1:3">
      <c r="A7" t="s" s="4">
        <v>35</v>
      </c>
      <c r="B7" t="n" s="5">
        <v>73329</v>
      </c>
      <c r="C7" t="s" s="4">
        <v>33</v>
      </c>
    </row>
    <row r="8" spans="1:3">
      <c r="A8" t="s" s="4">
        <v>36</v>
      </c>
      <c r="B8" t="n" s="5">
        <v>68344</v>
      </c>
      <c r="C8" t="n" s="7">
        <v>25937</v>
      </c>
    </row>
    <row r="9" spans="1:3">
      <c r="A9" t="s" s="4">
        <v>37</v>
      </c>
      <c r="B9" t="n" s="5">
        <v>3293</v>
      </c>
      <c r="C9" t="n" s="7">
        <v>9807</v>
      </c>
    </row>
    <row r="10" spans="1:3">
      <c r="A10" t="s" s="4">
        <v>38</v>
      </c>
      <c r="B10" t="n" s="5">
        <v>178716</v>
      </c>
      <c r="C10" t="s" s="4">
        <v>33</v>
      </c>
    </row>
    <row r="11" spans="1:3">
      <c r="A11" t="s" s="4">
        <v>39</v>
      </c>
      <c r="B11" t="n" s="5">
        <v>739939</v>
      </c>
      <c r="C11" t="n" s="7">
        <v>1540810</v>
      </c>
    </row>
    <row r="12" spans="1:3">
      <c r="A12" t="s" s="4">
        <v>40</v>
      </c>
      <c r="B12" t="n" s="5">
        <v>6342</v>
      </c>
      <c r="C12" t="n" s="5">
        <v>6173</v>
      </c>
    </row>
    <row r="13" spans="1:3">
      <c r="A13" t="s" s="4">
        <v>41</v>
      </c>
      <c r="B13" t="n" s="5">
        <v>31645</v>
      </c>
      <c r="C13" t="n" s="5">
        <v>31645</v>
      </c>
    </row>
    <row r="14" spans="1:3">
      <c r="A14" t="s" s="4">
        <v>42</v>
      </c>
      <c r="B14" t="n" s="5">
        <v>777926</v>
      </c>
      <c r="C14" t="n" s="5">
        <v>1578628</v>
      </c>
    </row>
    <row r="15" spans="1:3">
      <c r="A15" t="s" s="3">
        <v>43</v>
      </c>
    </row>
    <row r="16" spans="1:3">
      <c r="A16" t="s" s="4">
        <v>44</v>
      </c>
      <c r="B16" t="n" s="7">
        <v>34109</v>
      </c>
      <c r="C16" t="n" s="5">
        <v>37293</v>
      </c>
    </row>
    <row r="17" spans="1:3">
      <c r="A17" t="s" s="4">
        <v>45</v>
      </c>
      <c r="B17" t="s" s="4">
        <v>33</v>
      </c>
      <c r="C17" t="n" s="5">
        <v>107958</v>
      </c>
    </row>
    <row r="18" spans="1:3">
      <c r="A18" t="s" s="4">
        <v>46</v>
      </c>
      <c r="B18" t="s" s="4">
        <v>33</v>
      </c>
      <c r="C18" t="n" s="5">
        <v>68662</v>
      </c>
    </row>
    <row r="19" spans="1:3">
      <c r="A19" t="s" s="4">
        <v>47</v>
      </c>
      <c r="B19" t="n" s="7">
        <v>34109</v>
      </c>
      <c r="C19" t="n" s="5">
        <v>213913</v>
      </c>
    </row>
    <row r="20" spans="1:3">
      <c r="A20" t="s" s="4">
        <v>48</v>
      </c>
      <c r="B20" t="n" s="7">
        <v>34109</v>
      </c>
      <c r="C20" t="n" s="7">
        <v>213913</v>
      </c>
    </row>
    <row r="21" spans="1:3">
      <c r="A21" t="s" s="3">
        <v>49</v>
      </c>
    </row>
    <row r="22" spans="1:3">
      <c r="A22" t="s" s="4">
        <v>50</v>
      </c>
      <c r="B22" t="s" s="4">
        <v>33</v>
      </c>
      <c r="C22" t="s" s="4">
        <v>33</v>
      </c>
    </row>
    <row r="23" spans="1:3">
      <c r="A23" t="s" s="4">
        <v>51</v>
      </c>
      <c r="B23" t="n" s="7">
        <v>9518</v>
      </c>
      <c r="C23" t="n" s="7">
        <v>9518</v>
      </c>
    </row>
    <row r="24" spans="1:3">
      <c r="A24" t="s" s="4">
        <v>52</v>
      </c>
      <c r="B24" t="n" s="5">
        <v>927355</v>
      </c>
      <c r="C24" t="n" s="5">
        <v>927355</v>
      </c>
    </row>
    <row r="25" spans="1:3">
      <c r="A25" t="s" s="4">
        <v>53</v>
      </c>
      <c r="B25" t="n" s="5">
        <v>-168523</v>
      </c>
      <c r="C25" t="n" s="5">
        <v>8952</v>
      </c>
    </row>
    <row r="26" spans="1:3">
      <c r="A26" t="s" s="4">
        <v>54</v>
      </c>
      <c r="B26" t="n" s="5">
        <v>-24533</v>
      </c>
      <c r="C26" t="n" s="5">
        <v>418890</v>
      </c>
    </row>
    <row r="27" spans="1:3">
      <c r="A27" t="s" s="4">
        <v>55</v>
      </c>
      <c r="B27" t="n" s="5">
        <v>743817</v>
      </c>
      <c r="C27" t="n" s="5">
        <v>1364715</v>
      </c>
    </row>
    <row r="28" spans="1:3">
      <c r="A28" t="s" s="4">
        <v>56</v>
      </c>
      <c r="B28" t="n" s="7">
        <v>777926</v>
      </c>
      <c r="C28" t="n" s="7">
        <v>15786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r="A1" t="s" s="1">
        <v>205</v>
      </c>
      <c r="B1" t="s" s="2">
        <v>1</v>
      </c>
    </row>
    <row r="2" spans="1:4">
      <c r="B2" t="s" s="2">
        <v>2</v>
      </c>
      <c r="C2" t="s" s="2">
        <v>162</v>
      </c>
      <c r="D2" t="s" s="2">
        <v>28</v>
      </c>
    </row>
    <row r="3" spans="1:4">
      <c r="A3" t="s" s="3">
        <v>127</v>
      </c>
    </row>
    <row r="4" spans="1:4">
      <c r="A4" t="s" s="4">
        <v>206</v>
      </c>
      <c r="B4" t="n" s="5">
        <v>9517402</v>
      </c>
      <c r="D4" t="n" s="5">
        <v>9517402</v>
      </c>
    </row>
    <row r="5" spans="1:4">
      <c r="A5" t="s" s="4">
        <v>207</v>
      </c>
      <c r="C5" t="n" s="5">
        <v>200000</v>
      </c>
      <c r="D5" t="n" s="5">
        <v>200000</v>
      </c>
    </row>
    <row r="6" spans="1:4">
      <c r="A6" t="s" s="4">
        <v>208</v>
      </c>
      <c r="B6" t="s" s="4">
        <v>209</v>
      </c>
    </row>
    <row r="7" spans="1:4">
      <c r="A7" t="s" s="4">
        <v>210</v>
      </c>
      <c r="C7" t="s" s="4">
        <v>211</v>
      </c>
    </row>
    <row r="8" spans="1:4">
      <c r="A8" t="s" s="4">
        <v>212</v>
      </c>
      <c r="C8" t="s" s="4">
        <v>213</v>
      </c>
    </row>
    <row r="9" spans="1:4">
      <c r="A9" t="s" s="4">
        <v>214</v>
      </c>
      <c r="C9" t="s" s="4">
        <v>213</v>
      </c>
    </row>
    <row r="10" spans="1:4">
      <c r="A10" t="s" s="4">
        <v>215</v>
      </c>
      <c r="D10" t="n" s="8">
        <v>0.27</v>
      </c>
    </row>
    <row r="11" spans="1:4">
      <c r="A11" t="s" s="4">
        <v>216</v>
      </c>
      <c r="B11" t="n" s="7">
        <v>41038</v>
      </c>
    </row>
    <row r="12" spans="1:4">
      <c r="A12" t="s" s="4">
        <v>217</v>
      </c>
      <c r="B12" t="s" s="4">
        <v>218</v>
      </c>
    </row>
    <row r="13" spans="1:4">
      <c r="A13" t="s" s="4">
        <v>219</v>
      </c>
      <c r="B13" t="s" s="4">
        <v>218</v>
      </c>
    </row>
    <row r="14" spans="1:4">
      <c r="A14" t="s" s="4">
        <v>220</v>
      </c>
      <c r="B14" t="s" s="4">
        <v>221</v>
      </c>
    </row>
    <row r="15" spans="1:4">
      <c r="A15" t="s" s="4">
        <v>222</v>
      </c>
      <c r="B15" t="n" s="7">
        <v>41038</v>
      </c>
    </row>
    <row r="16" spans="1:4">
      <c r="A16" t="s" s="4">
        <v>223</v>
      </c>
      <c r="C16" t="n" s="7">
        <v>26000</v>
      </c>
      <c r="D16" t="n" s="7">
        <v>56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6"/>
    <col customWidth="1" max="3" min="3" width="16"/>
  </cols>
  <sheetData>
    <row r="1" spans="1:3">
      <c r="A1" t="s" s="1">
        <v>224</v>
      </c>
      <c r="B1" t="s" s="2">
        <v>1</v>
      </c>
      <c r="C1" t="s" s="2">
        <v>186</v>
      </c>
    </row>
    <row r="2" spans="1:3">
      <c r="B2" t="s" s="2">
        <v>2</v>
      </c>
      <c r="C2" t="s" s="2">
        <v>28</v>
      </c>
    </row>
    <row r="3" spans="1:3">
      <c r="A3" t="s" s="3">
        <v>225</v>
      </c>
    </row>
    <row r="4" spans="1:3">
      <c r="A4" t="s" s="4">
        <v>226</v>
      </c>
      <c r="B4" t="n" s="5">
        <v>200000</v>
      </c>
      <c r="C4" t="n" s="5">
        <v>200000</v>
      </c>
    </row>
    <row r="5" spans="1:3">
      <c r="A5" t="s" s="4">
        <v>227</v>
      </c>
      <c r="C5" t="n" s="5">
        <v>200000</v>
      </c>
    </row>
    <row r="6" spans="1:3">
      <c r="A6" t="s" s="4">
        <v>228</v>
      </c>
      <c r="B6" t="n" s="8">
        <v>0.27</v>
      </c>
    </row>
    <row r="7" spans="1:3">
      <c r="A7" t="s" s="4">
        <v>229</v>
      </c>
      <c r="C7" t="n" s="8">
        <v>0.27</v>
      </c>
    </row>
    <row r="8" spans="1:3">
      <c r="A8" t="s" s="4">
        <v>230</v>
      </c>
      <c r="B8" t="s" s="4">
        <v>231</v>
      </c>
      <c r="C8" t="s"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t="s" s="1">
        <v>233</v>
      </c>
      <c r="B1" t="s" s="2">
        <v>1</v>
      </c>
      <c r="C1" t="s" s="2">
        <v>186</v>
      </c>
    </row>
    <row r="2" spans="1:4">
      <c r="B2" t="s" s="2">
        <v>2</v>
      </c>
      <c r="C2" t="s" s="2">
        <v>28</v>
      </c>
      <c r="D2" t="s" s="2">
        <v>162</v>
      </c>
    </row>
    <row r="3" spans="1:4">
      <c r="A3" t="s" s="3">
        <v>234</v>
      </c>
    </row>
    <row r="4" spans="1:4">
      <c r="A4" t="s" s="4">
        <v>235</v>
      </c>
      <c r="C4" t="n" s="7">
        <v>56000</v>
      </c>
      <c r="D4" t="n" s="7">
        <v>54000</v>
      </c>
    </row>
    <row r="5" spans="1:4">
      <c r="A5" t="s" s="4">
        <v>236</v>
      </c>
      <c r="B5" t="n" s="8">
        <v>0.27</v>
      </c>
      <c r="C5" t="n" s="8">
        <v>0.27</v>
      </c>
    </row>
    <row r="6" spans="1:4">
      <c r="A6" t="s" s="4">
        <v>237</v>
      </c>
      <c r="C6" t="n" s="5">
        <v>200000</v>
      </c>
      <c r="D6" t="n" s="5">
        <v>200000</v>
      </c>
    </row>
    <row r="7" spans="1:4">
      <c r="A7" t="s" s="4">
        <v>238</v>
      </c>
      <c r="C7" t="n" s="5">
        <v>200000</v>
      </c>
      <c r="D7" t="n" s="5">
        <v>200000</v>
      </c>
    </row>
    <row r="8" spans="1:4">
      <c r="A8" t="s" s="4">
        <v>230</v>
      </c>
      <c r="B8" t="s" s="4">
        <v>231</v>
      </c>
      <c r="C8" t="s"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t="s" s="1">
        <v>239</v>
      </c>
      <c r="B1" t="s" s="2">
        <v>2</v>
      </c>
      <c r="C1" t="s" s="2">
        <v>162</v>
      </c>
      <c r="D1" t="s" s="2">
        <v>28</v>
      </c>
    </row>
    <row r="2" spans="1:4">
      <c r="A2" t="s" s="3">
        <v>240</v>
      </c>
    </row>
    <row r="3" spans="1:4">
      <c r="A3" t="s" s="4">
        <v>175</v>
      </c>
      <c r="C3" t="n" s="5">
        <v>2032757</v>
      </c>
      <c r="D3" t="n" s="5">
        <v>3739864</v>
      </c>
    </row>
    <row r="4" spans="1:4">
      <c r="A4" t="s" s="4">
        <v>177</v>
      </c>
      <c r="C4" t="n" s="7">
        <v>147156</v>
      </c>
      <c r="D4" t="n" s="7">
        <v>340791</v>
      </c>
    </row>
    <row r="5" spans="1:4">
      <c r="A5" t="s" s="4">
        <v>241</v>
      </c>
      <c r="B5" t="n" s="7">
        <v>108127</v>
      </c>
      <c r="C5" t="n" s="5">
        <v>138549</v>
      </c>
      <c r="D5" t="n" s="5">
        <v>1006230</v>
      </c>
    </row>
    <row r="6" spans="1:4">
      <c r="A6" t="s" s="4">
        <v>242</v>
      </c>
      <c r="C6" t="n" s="7">
        <v>-8606</v>
      </c>
      <c r="D6" t="n" s="7">
        <v>665439</v>
      </c>
    </row>
    <row r="7" spans="1:4">
      <c r="A7" t="s" s="4">
        <v>243</v>
      </c>
    </row>
    <row r="8" spans="1:4">
      <c r="A8" t="s" s="3">
        <v>240</v>
      </c>
    </row>
    <row r="9" spans="1:4">
      <c r="A9" t="s" s="4">
        <v>175</v>
      </c>
      <c r="D9" t="n" s="5">
        <v>1707107</v>
      </c>
    </row>
    <row r="10" spans="1:4">
      <c r="A10" t="s" s="4">
        <v>177</v>
      </c>
      <c r="D10" t="n" s="7">
        <v>193635</v>
      </c>
    </row>
    <row r="11" spans="1:4">
      <c r="A11" t="s" s="4">
        <v>244</v>
      </c>
      <c r="D11" t="n" s="10">
        <v>0.3695</v>
      </c>
    </row>
    <row r="12" spans="1:4">
      <c r="A12" t="s" s="4">
        <v>241</v>
      </c>
      <c r="D12" t="n" s="7">
        <v>630776</v>
      </c>
    </row>
    <row r="13" spans="1:4">
      <c r="A13" t="s" s="4">
        <v>242</v>
      </c>
      <c r="D13" t="n" s="7">
        <v>437141</v>
      </c>
    </row>
    <row r="14" spans="1:4">
      <c r="A14" t="s" s="4">
        <v>245</v>
      </c>
    </row>
    <row r="15" spans="1:4">
      <c r="A15" t="s" s="3">
        <v>240</v>
      </c>
    </row>
    <row r="16" spans="1:4">
      <c r="A16" t="s" s="4">
        <v>175</v>
      </c>
      <c r="C16" t="n" s="5">
        <v>868463</v>
      </c>
      <c r="D16" t="n" s="5">
        <v>868463</v>
      </c>
    </row>
    <row r="17" spans="1:4">
      <c r="A17" t="s" s="4">
        <v>177</v>
      </c>
      <c r="C17" t="n" s="7">
        <v>99750</v>
      </c>
      <c r="D17" t="n" s="7">
        <v>99750</v>
      </c>
    </row>
    <row r="18" spans="1:4">
      <c r="A18" t="s" s="4">
        <v>244</v>
      </c>
      <c r="C18" t="n" s="10">
        <v>0.0042</v>
      </c>
      <c r="D18" t="n" s="10">
        <v>0.0028</v>
      </c>
    </row>
    <row r="19" spans="1:4">
      <c r="A19" t="s" s="4">
        <v>241</v>
      </c>
      <c r="C19" t="n" s="7">
        <v>3648</v>
      </c>
      <c r="D19" t="n" s="7">
        <v>2432</v>
      </c>
    </row>
    <row r="20" spans="1:4">
      <c r="A20" t="s" s="4">
        <v>242</v>
      </c>
      <c r="C20" t="n" s="7">
        <v>-96102</v>
      </c>
      <c r="D20" t="n" s="7">
        <v>-97318</v>
      </c>
    </row>
    <row r="21" spans="1:4">
      <c r="A21" t="s" s="4">
        <v>246</v>
      </c>
    </row>
    <row r="22" spans="1:4">
      <c r="A22" t="s" s="3">
        <v>240</v>
      </c>
    </row>
    <row r="23" spans="1:4">
      <c r="A23" t="s" s="4">
        <v>175</v>
      </c>
      <c r="C23" t="n" s="5">
        <v>246294</v>
      </c>
      <c r="D23" t="n" s="5">
        <v>246294</v>
      </c>
    </row>
    <row r="24" spans="1:4">
      <c r="A24" t="s" s="4">
        <v>177</v>
      </c>
      <c r="C24" t="n" s="7">
        <v>46488</v>
      </c>
      <c r="D24" t="n" s="7">
        <v>46488</v>
      </c>
    </row>
    <row r="25" spans="1:4">
      <c r="A25" t="s" s="4">
        <v>244</v>
      </c>
      <c r="C25" t="n" s="10">
        <v>0.175</v>
      </c>
      <c r="D25" t="n" s="10">
        <v>0.21</v>
      </c>
    </row>
    <row r="26" spans="1:4">
      <c r="A26" t="s" s="4">
        <v>241</v>
      </c>
      <c r="C26" t="n" s="7">
        <v>43101</v>
      </c>
      <c r="D26" t="n" s="7">
        <v>51722</v>
      </c>
    </row>
    <row r="27" spans="1:4">
      <c r="A27" t="s" s="4">
        <v>242</v>
      </c>
      <c r="C27" t="n" s="7">
        <v>-3386</v>
      </c>
      <c r="D27" t="n" s="7">
        <v>5234</v>
      </c>
    </row>
    <row r="28" spans="1:4">
      <c r="A28" t="s" s="4">
        <v>247</v>
      </c>
    </row>
    <row r="29" spans="1:4">
      <c r="A29" t="s" s="3">
        <v>240</v>
      </c>
    </row>
    <row r="30" spans="1:4">
      <c r="A30" t="s" s="4">
        <v>175</v>
      </c>
      <c r="C30" t="n" s="5">
        <v>918000</v>
      </c>
      <c r="D30" t="n" s="5">
        <v>918000</v>
      </c>
    </row>
    <row r="31" spans="1:4">
      <c r="A31" t="s" s="4">
        <v>177</v>
      </c>
      <c r="C31" t="n" s="7">
        <v>918</v>
      </c>
      <c r="D31" t="n" s="7">
        <v>918</v>
      </c>
    </row>
    <row r="32" spans="1:4">
      <c r="A32" t="s" s="4">
        <v>244</v>
      </c>
      <c r="C32" t="n" s="10">
        <v>0.1</v>
      </c>
      <c r="D32" t="n" s="10">
        <v>0.35</v>
      </c>
    </row>
    <row r="33" spans="1:4">
      <c r="A33" t="s" s="4">
        <v>241</v>
      </c>
      <c r="C33" t="n" s="7">
        <v>91800</v>
      </c>
      <c r="D33" t="n" s="7">
        <v>321300</v>
      </c>
    </row>
    <row r="34" spans="1:4">
      <c r="A34" t="s" s="4">
        <v>242</v>
      </c>
      <c r="C34" t="n" s="7">
        <v>90882</v>
      </c>
      <c r="D34" t="n" s="7">
        <v>32038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248</v>
      </c>
      <c r="B1" t="s" s="2">
        <v>162</v>
      </c>
      <c r="C1" t="s" s="2">
        <v>28</v>
      </c>
    </row>
    <row r="2" spans="1:3">
      <c r="A2" t="s" s="3">
        <v>240</v>
      </c>
    </row>
    <row r="3" spans="1:3">
      <c r="A3" t="s" s="4">
        <v>249</v>
      </c>
      <c r="B3" t="n" s="5">
        <v>3570000</v>
      </c>
      <c r="C3" t="n" s="5">
        <v>3570000</v>
      </c>
    </row>
    <row r="4" spans="1:3">
      <c r="A4" t="s" s="4">
        <v>177</v>
      </c>
      <c r="B4" t="n" s="7">
        <v>31645</v>
      </c>
      <c r="C4" t="n" s="7">
        <v>31645</v>
      </c>
    </row>
    <row r="5" spans="1:3">
      <c r="A5" t="s" s="4">
        <v>250</v>
      </c>
    </row>
    <row r="6" spans="1:3">
      <c r="A6" t="s" s="3">
        <v>240</v>
      </c>
    </row>
    <row r="7" spans="1:3">
      <c r="A7" t="s" s="4">
        <v>249</v>
      </c>
      <c r="B7" t="n" s="5">
        <v>200000</v>
      </c>
      <c r="C7" t="n" s="5">
        <v>200000</v>
      </c>
    </row>
    <row r="8" spans="1:3">
      <c r="A8" t="s" s="4">
        <v>177</v>
      </c>
      <c r="B8" t="n" s="7">
        <v>30000</v>
      </c>
      <c r="C8" t="n" s="7">
        <v>30000</v>
      </c>
    </row>
    <row r="9" spans="1:3">
      <c r="A9" t="s" s="4">
        <v>251</v>
      </c>
    </row>
    <row r="10" spans="1:3">
      <c r="A10" t="s" s="3">
        <v>240</v>
      </c>
    </row>
    <row r="11" spans="1:3">
      <c r="A11" t="s" s="4">
        <v>249</v>
      </c>
      <c r="B11" t="n" s="5">
        <v>1645000</v>
      </c>
      <c r="C11" t="n" s="5">
        <v>1645000</v>
      </c>
    </row>
    <row r="12" spans="1:3">
      <c r="A12" t="s" s="4">
        <v>177</v>
      </c>
      <c r="B12" t="s" s="4">
        <v>33</v>
      </c>
    </row>
    <row r="13" spans="1:3">
      <c r="A13" t="s" s="4">
        <v>252</v>
      </c>
    </row>
    <row r="14" spans="1:3">
      <c r="A14" t="s" s="3">
        <v>240</v>
      </c>
    </row>
    <row r="15" spans="1:3">
      <c r="A15" t="s" s="4">
        <v>249</v>
      </c>
      <c r="B15" t="n" s="5">
        <v>1645000</v>
      </c>
      <c r="C15" t="n" s="5">
        <v>1645000</v>
      </c>
    </row>
    <row r="16" spans="1:3">
      <c r="A16" t="s" s="4">
        <v>177</v>
      </c>
      <c r="B16" t="n" s="7">
        <v>1645</v>
      </c>
      <c r="C16" t="n" s="7">
        <v>164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7"/>
    <col customWidth="1" max="2" min="2" width="15"/>
    <col customWidth="1" max="3" min="3" width="16"/>
  </cols>
  <sheetData>
    <row r="1" spans="1:3">
      <c r="A1" t="s" s="1">
        <v>253</v>
      </c>
      <c r="B1" t="s" s="2">
        <v>1</v>
      </c>
      <c r="C1" t="s" s="2">
        <v>254</v>
      </c>
    </row>
    <row r="2" spans="1:3">
      <c r="B2" t="s" s="2">
        <v>2</v>
      </c>
      <c r="C2" t="s" s="2">
        <v>255</v>
      </c>
    </row>
    <row r="3" spans="1:3">
      <c r="A3" t="s" s="4">
        <v>187</v>
      </c>
      <c r="B3" t="n" s="7">
        <v>111038</v>
      </c>
    </row>
    <row r="4" spans="1:3">
      <c r="A4" t="s" s="4">
        <v>189</v>
      </c>
      <c r="B4" t="n" s="7">
        <v>5314</v>
      </c>
    </row>
    <row r="5" spans="1:3">
      <c r="A5" t="s" s="4">
        <v>199</v>
      </c>
    </row>
    <row r="6" spans="1:3">
      <c r="A6" t="s" s="4">
        <v>192</v>
      </c>
      <c r="B6" t="s" s="4">
        <v>200</v>
      </c>
    </row>
    <row r="7" spans="1:3">
      <c r="A7" t="s" s="4">
        <v>194</v>
      </c>
      <c r="B7" t="s" s="4">
        <v>201</v>
      </c>
    </row>
    <row r="8" spans="1:3">
      <c r="A8" t="s" s="4">
        <v>187</v>
      </c>
      <c r="B8" t="n" s="7">
        <v>10000</v>
      </c>
    </row>
    <row r="9" spans="1:3">
      <c r="A9" t="s" s="4">
        <v>256</v>
      </c>
      <c r="B9" t="s" s="4">
        <v>257</v>
      </c>
    </row>
    <row r="10" spans="1:3">
      <c r="A10" t="s" s="4">
        <v>189</v>
      </c>
      <c r="B10" t="n" s="7">
        <v>10740</v>
      </c>
    </row>
    <row r="11" spans="1:3">
      <c r="A11" t="s" s="4">
        <v>258</v>
      </c>
    </row>
    <row r="12" spans="1:3">
      <c r="A12" t="s" s="4">
        <v>192</v>
      </c>
      <c r="C12" t="s" s="4">
        <v>201</v>
      </c>
    </row>
    <row r="13" spans="1:3">
      <c r="A13" t="s" s="4">
        <v>194</v>
      </c>
      <c r="C13" t="s" s="4">
        <v>259</v>
      </c>
    </row>
    <row r="14" spans="1:3">
      <c r="A14" t="s" s="4">
        <v>187</v>
      </c>
      <c r="C14" t="n" s="7">
        <v>10740</v>
      </c>
    </row>
    <row r="15" spans="1:3">
      <c r="A15" t="s" s="4">
        <v>256</v>
      </c>
      <c r="C15" t="s"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57</v>
      </c>
      <c r="B1" t="s" s="2">
        <v>2</v>
      </c>
      <c r="C1" t="s" s="2">
        <v>28</v>
      </c>
    </row>
    <row r="2" spans="1:3">
      <c r="A2" t="s" s="3">
        <v>58</v>
      </c>
    </row>
    <row r="3" spans="1:3">
      <c r="A3" t="s" s="4">
        <v>59</v>
      </c>
      <c r="B3" t="n" s="7">
        <v>10502</v>
      </c>
      <c r="C3" t="n" s="7">
        <v>9473</v>
      </c>
    </row>
    <row r="4" spans="1:3">
      <c r="A4" t="s" s="3">
        <v>49</v>
      </c>
    </row>
    <row r="5" spans="1:3">
      <c r="A5" t="s" s="4">
        <v>60</v>
      </c>
      <c r="B5" t="n" s="8">
        <v>0.1</v>
      </c>
      <c r="C5" t="n" s="8">
        <v>0.1</v>
      </c>
    </row>
    <row r="6" spans="1:3">
      <c r="A6" t="s" s="4">
        <v>61</v>
      </c>
      <c r="B6" t="n" s="5">
        <v>1000000</v>
      </c>
      <c r="C6" t="n" s="5">
        <v>1000000</v>
      </c>
    </row>
    <row r="7" spans="1:3">
      <c r="A7" t="s" s="4">
        <v>62</v>
      </c>
      <c r="B7" t="n" s="5">
        <v>0</v>
      </c>
      <c r="C7" t="n" s="5">
        <v>0</v>
      </c>
    </row>
    <row r="8" spans="1:3">
      <c r="A8" t="s" s="4">
        <v>63</v>
      </c>
      <c r="B8" t="n" s="5">
        <v>0</v>
      </c>
      <c r="C8" t="n" s="5">
        <v>0</v>
      </c>
    </row>
    <row r="9" spans="1:3">
      <c r="A9" t="s" s="4">
        <v>64</v>
      </c>
      <c r="B9" t="n" s="9">
        <v>0.001</v>
      </c>
      <c r="C9" t="n" s="9">
        <v>0.001</v>
      </c>
    </row>
    <row r="10" spans="1:3">
      <c r="A10" t="s" s="4">
        <v>65</v>
      </c>
      <c r="B10" t="n" s="5">
        <v>50000000</v>
      </c>
      <c r="C10" t="n" s="5">
        <v>50000000</v>
      </c>
    </row>
    <row r="11" spans="1:3">
      <c r="A11" t="s" s="4">
        <v>66</v>
      </c>
      <c r="B11" t="n" s="5">
        <v>9517402</v>
      </c>
      <c r="C11" t="n" s="5">
        <v>9517402</v>
      </c>
    </row>
    <row r="12" spans="1:3">
      <c r="A12" t="s" s="4">
        <v>67</v>
      </c>
      <c r="B12" t="n" s="5">
        <v>9517402</v>
      </c>
      <c r="C12" t="n" s="5">
        <v>95174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3">
        <v>71</v>
      </c>
    </row>
    <row r="4" spans="1:5">
      <c r="A4" t="s" s="4">
        <v>72</v>
      </c>
      <c r="B4" t="n" s="7">
        <v>34000</v>
      </c>
      <c r="C4" t="n" s="7">
        <v>41000</v>
      </c>
      <c r="D4" t="n" s="7">
        <v>114000</v>
      </c>
      <c r="E4" t="n" s="7">
        <v>117000</v>
      </c>
    </row>
    <row r="5" spans="1:5">
      <c r="A5" t="s" s="4">
        <v>73</v>
      </c>
      <c r="B5" t="n" s="5">
        <v>16225</v>
      </c>
      <c r="C5" t="n" s="5">
        <v>3600</v>
      </c>
      <c r="D5" t="n" s="5">
        <v>40439</v>
      </c>
      <c r="E5" t="n" s="5">
        <v>22800</v>
      </c>
    </row>
    <row r="6" spans="1:5">
      <c r="A6" t="s" s="4">
        <v>74</v>
      </c>
      <c r="B6" t="n" s="5">
        <v>50225</v>
      </c>
      <c r="C6" t="n" s="5">
        <v>44600</v>
      </c>
      <c r="D6" t="n" s="5">
        <v>154439</v>
      </c>
      <c r="E6" t="n" s="5">
        <v>139800</v>
      </c>
    </row>
    <row r="7" spans="1:5">
      <c r="A7" t="s" s="3">
        <v>75</v>
      </c>
    </row>
    <row r="8" spans="1:5">
      <c r="A8" t="s" s="4">
        <v>76</v>
      </c>
      <c r="B8" t="n" s="5">
        <v>86376</v>
      </c>
      <c r="C8" t="n" s="5">
        <v>72537</v>
      </c>
      <c r="D8" t="n" s="5">
        <v>244570</v>
      </c>
      <c r="E8" t="n" s="5">
        <v>262136</v>
      </c>
    </row>
    <row r="9" spans="1:5">
      <c r="A9" t="s" s="4">
        <v>77</v>
      </c>
      <c r="B9" t="n" s="5">
        <v>86376</v>
      </c>
      <c r="C9" t="n" s="5">
        <v>72537</v>
      </c>
      <c r="D9" t="n" s="5">
        <v>244570</v>
      </c>
      <c r="E9" t="n" s="5">
        <v>262136</v>
      </c>
    </row>
    <row r="10" spans="1:5">
      <c r="A10" t="s" s="4">
        <v>78</v>
      </c>
      <c r="B10" t="n" s="5">
        <v>-36151</v>
      </c>
      <c r="C10" t="n" s="7">
        <v>-27937</v>
      </c>
      <c r="D10" t="n" s="5">
        <v>-90131</v>
      </c>
      <c r="E10" t="n" s="7">
        <v>-122336</v>
      </c>
    </row>
    <row r="11" spans="1:5">
      <c r="A11" t="s" s="3">
        <v>79</v>
      </c>
    </row>
    <row r="12" spans="1:5">
      <c r="A12" t="s" s="4">
        <v>80</v>
      </c>
      <c r="B12" t="n" s="7">
        <v>2897</v>
      </c>
      <c r="C12" t="s" s="4">
        <v>33</v>
      </c>
      <c r="D12" t="n" s="7">
        <v>7407</v>
      </c>
      <c r="E12" t="s" s="4">
        <v>33</v>
      </c>
    </row>
    <row r="13" spans="1:5">
      <c r="A13" t="s" s="4">
        <v>81</v>
      </c>
      <c r="B13" t="s" s="4">
        <v>33</v>
      </c>
      <c r="C13" t="s" s="4">
        <v>33</v>
      </c>
      <c r="D13" t="s" s="4">
        <v>33</v>
      </c>
      <c r="E13" t="n" s="7">
        <v>182375</v>
      </c>
    </row>
    <row r="14" spans="1:5">
      <c r="A14" t="s" s="4">
        <v>82</v>
      </c>
      <c r="B14" t="s" s="4">
        <v>33</v>
      </c>
      <c r="C14" t="s" s="4">
        <v>33</v>
      </c>
      <c r="D14" t="n" s="7">
        <v>5510</v>
      </c>
      <c r="E14" t="s" s="4">
        <v>33</v>
      </c>
    </row>
    <row r="15" spans="1:5">
      <c r="A15" t="s" s="4">
        <v>83</v>
      </c>
      <c r="B15" t="s" s="4">
        <v>33</v>
      </c>
      <c r="C15" t="s" s="4">
        <v>33</v>
      </c>
      <c r="D15" t="n" s="5">
        <v>-193634</v>
      </c>
      <c r="E15" t="n" s="7">
        <v>-5955</v>
      </c>
    </row>
    <row r="16" spans="1:5">
      <c r="A16" t="s" s="4">
        <v>84</v>
      </c>
      <c r="B16" t="n" s="7">
        <v>2897</v>
      </c>
      <c r="C16" t="s" s="4">
        <v>33</v>
      </c>
      <c r="D16" t="n" s="5">
        <v>-180717</v>
      </c>
      <c r="E16" t="n" s="5">
        <v>176420</v>
      </c>
    </row>
    <row r="17" spans="1:5">
      <c r="A17" t="s" s="4">
        <v>85</v>
      </c>
      <c r="B17" t="n" s="5">
        <v>-33254</v>
      </c>
      <c r="C17" t="n" s="7">
        <v>-27937</v>
      </c>
      <c r="D17" t="n" s="5">
        <v>-270848</v>
      </c>
      <c r="E17" t="n" s="5">
        <v>54084</v>
      </c>
    </row>
    <row r="18" spans="1:5">
      <c r="A18" t="s" s="4">
        <v>86</v>
      </c>
      <c r="B18" t="n" s="5">
        <v>-5330</v>
      </c>
      <c r="C18" t="n" s="5">
        <v>-16545</v>
      </c>
      <c r="D18" t="n" s="5">
        <v>-93373</v>
      </c>
      <c r="E18" t="n" s="5">
        <v>-25042</v>
      </c>
    </row>
    <row r="19" spans="1:5">
      <c r="A19" t="s" s="4">
        <v>87</v>
      </c>
      <c r="B19" t="n" s="5">
        <v>-27924</v>
      </c>
      <c r="C19" t="n" s="5">
        <v>-11392</v>
      </c>
      <c r="D19" t="n" s="5">
        <v>-177475</v>
      </c>
      <c r="E19" t="n" s="5">
        <v>79126</v>
      </c>
    </row>
    <row r="20" spans="1:5">
      <c r="A20" t="s" s="3">
        <v>88</v>
      </c>
    </row>
    <row r="21" spans="1:5">
      <c r="A21" t="s" s="4">
        <v>89</v>
      </c>
      <c r="B21" t="n" s="5">
        <v>-19149</v>
      </c>
      <c r="C21" t="n" s="5">
        <v>-129174</v>
      </c>
      <c r="D21" t="n" s="5">
        <v>-443423</v>
      </c>
      <c r="E21" t="n" s="5">
        <v>-311015</v>
      </c>
    </row>
    <row r="22" spans="1:5">
      <c r="A22" t="s" s="4">
        <v>90</v>
      </c>
      <c r="B22" t="n" s="7">
        <v>-47073</v>
      </c>
      <c r="C22" t="n" s="7">
        <v>-140566</v>
      </c>
      <c r="D22" t="n" s="7">
        <v>-620898</v>
      </c>
      <c r="E22" t="n" s="7">
        <v>-231889</v>
      </c>
    </row>
    <row r="23" spans="1:5">
      <c r="A23" t="s" s="4">
        <v>91</v>
      </c>
      <c r="B23" t="n" s="7">
        <v>0</v>
      </c>
      <c r="C23" t="n" s="7">
        <v>0</v>
      </c>
      <c r="D23" t="n" s="7">
        <v>0</v>
      </c>
      <c r="E23" t="n" s="7">
        <v>0</v>
      </c>
    </row>
    <row r="24" spans="1:5">
      <c r="A24" t="s" s="4">
        <v>92</v>
      </c>
      <c r="B24" t="n" s="7">
        <v>0</v>
      </c>
      <c r="C24" t="n" s="7">
        <v>0</v>
      </c>
      <c r="D24" t="n" s="8">
        <v>-0.02</v>
      </c>
      <c r="E24" t="n" s="8">
        <v>0.01</v>
      </c>
    </row>
    <row r="25" spans="1:5">
      <c r="A25" t="s" s="4">
        <v>93</v>
      </c>
      <c r="B25" t="n" s="5">
        <v>9517402</v>
      </c>
      <c r="C25" t="n" s="5">
        <v>9517402</v>
      </c>
      <c r="D25" t="n" s="5">
        <v>9517402</v>
      </c>
      <c r="E25" t="n" s="5">
        <v>9517402</v>
      </c>
    </row>
    <row r="26" spans="1:5">
      <c r="A26" t="s" s="4">
        <v>94</v>
      </c>
      <c r="B26" t="n" s="5">
        <v>9517402</v>
      </c>
      <c r="C26" t="n" s="5">
        <v>9517402</v>
      </c>
      <c r="D26" t="n" s="5">
        <v>9517402</v>
      </c>
      <c r="E26" t="n" s="5">
        <v>95174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95</v>
      </c>
      <c r="B1" t="s" s="2">
        <v>1</v>
      </c>
    </row>
    <row r="2" spans="1:3">
      <c r="B2" t="s" s="2">
        <v>2</v>
      </c>
      <c r="C2" t="s" s="2">
        <v>70</v>
      </c>
    </row>
    <row r="3" spans="1:3">
      <c r="A3" t="s" s="3">
        <v>96</v>
      </c>
    </row>
    <row r="4" spans="1:3">
      <c r="A4" t="s" s="4">
        <v>97</v>
      </c>
      <c r="B4" t="n" s="7">
        <v>-177475</v>
      </c>
      <c r="C4" t="n" s="7">
        <v>79126</v>
      </c>
    </row>
    <row r="5" spans="1:3">
      <c r="A5" t="s" s="3">
        <v>98</v>
      </c>
    </row>
    <row r="6" spans="1:3">
      <c r="A6" t="s" s="4">
        <v>99</v>
      </c>
      <c r="B6" t="n" s="7">
        <v>1543</v>
      </c>
      <c r="C6" t="n" s="5">
        <v>793</v>
      </c>
    </row>
    <row r="7" spans="1:3">
      <c r="A7" t="s" s="4">
        <v>83</v>
      </c>
      <c r="B7" t="s" s="4">
        <v>33</v>
      </c>
      <c r="C7" t="n" s="7">
        <v>5955</v>
      </c>
    </row>
    <row r="8" spans="1:3">
      <c r="A8" t="s" s="4">
        <v>100</v>
      </c>
      <c r="B8" t="n" s="7">
        <v>193634</v>
      </c>
      <c r="C8" t="s" s="4">
        <v>33</v>
      </c>
    </row>
    <row r="9" spans="1:3">
      <c r="A9" t="s" s="4">
        <v>101</v>
      </c>
      <c r="B9" t="n" s="5">
        <v>-94290</v>
      </c>
      <c r="C9" t="n" s="7">
        <v>4827</v>
      </c>
    </row>
    <row r="10" spans="1:3">
      <c r="A10" t="s" s="3">
        <v>102</v>
      </c>
    </row>
    <row r="11" spans="1:3">
      <c r="A11" t="s" s="4">
        <v>103</v>
      </c>
      <c r="B11" t="n" s="5">
        <v>6514</v>
      </c>
      <c r="C11" t="n" s="5">
        <v>1237</v>
      </c>
    </row>
    <row r="12" spans="1:3">
      <c r="A12" t="s" s="4">
        <v>34</v>
      </c>
      <c r="B12" t="n" s="5">
        <v>-24239</v>
      </c>
      <c r="C12" t="n" s="5">
        <v>6383</v>
      </c>
    </row>
    <row r="13" spans="1:3">
      <c r="A13" t="s" s="4">
        <v>32</v>
      </c>
      <c r="B13" t="n" s="5">
        <v>41125</v>
      </c>
      <c r="C13" t="n" s="5">
        <v>379800</v>
      </c>
    </row>
    <row r="14" spans="1:3">
      <c r="A14" t="s" s="4">
        <v>44</v>
      </c>
      <c r="B14" t="n" s="5">
        <v>-3184</v>
      </c>
      <c r="C14" t="n" s="7">
        <v>-79380</v>
      </c>
    </row>
    <row r="15" spans="1:3">
      <c r="A15" t="s" s="4">
        <v>35</v>
      </c>
      <c r="B15" t="n" s="7">
        <v>-73329</v>
      </c>
      <c r="C15" t="s" s="4">
        <v>33</v>
      </c>
    </row>
    <row r="16" spans="1:3">
      <c r="A16" t="s" s="4">
        <v>104</v>
      </c>
      <c r="B16" t="s" s="4">
        <v>33</v>
      </c>
      <c r="C16" t="n" s="7">
        <v>-40000</v>
      </c>
    </row>
    <row r="17" spans="1:3">
      <c r="A17" t="s" s="4">
        <v>105</v>
      </c>
      <c r="B17" t="n" s="7">
        <v>-129701</v>
      </c>
      <c r="C17" t="n" s="5">
        <v>358741</v>
      </c>
    </row>
    <row r="18" spans="1:3">
      <c r="A18" t="s" s="3">
        <v>106</v>
      </c>
    </row>
    <row r="19" spans="1:3">
      <c r="A19" t="s" s="4">
        <v>107</v>
      </c>
      <c r="B19" t="n" s="5">
        <v>-42407</v>
      </c>
      <c r="C19" t="n" s="7">
        <v>-25000</v>
      </c>
    </row>
    <row r="20" spans="1:3">
      <c r="A20" t="s" s="4">
        <v>108</v>
      </c>
      <c r="B20" t="n" s="7">
        <v>-1712</v>
      </c>
      <c r="C20" t="s" s="4">
        <v>33</v>
      </c>
    </row>
    <row r="21" spans="1:3">
      <c r="A21" t="s" s="4">
        <v>109</v>
      </c>
      <c r="B21" t="s" s="4">
        <v>33</v>
      </c>
      <c r="C21" t="n" s="7">
        <v>936</v>
      </c>
    </row>
    <row r="22" spans="1:3">
      <c r="A22" t="s" s="4">
        <v>110</v>
      </c>
      <c r="B22" t="s" s="4">
        <v>33</v>
      </c>
      <c r="C22" t="n" s="5">
        <v>-52</v>
      </c>
    </row>
    <row r="23" spans="1:3">
      <c r="A23" t="s" s="4">
        <v>111</v>
      </c>
      <c r="B23" t="n" s="7">
        <v>-44119</v>
      </c>
      <c r="C23" t="n" s="5">
        <v>-24116</v>
      </c>
    </row>
    <row r="24" spans="1:3">
      <c r="A24" t="s" s="4">
        <v>112</v>
      </c>
      <c r="B24" t="n" s="5">
        <v>-173820</v>
      </c>
      <c r="C24" t="n" s="5">
        <v>334625</v>
      </c>
    </row>
    <row r="25" spans="1:3">
      <c r="A25" t="s" s="4">
        <v>113</v>
      </c>
      <c r="B25" t="n" s="5">
        <v>445411</v>
      </c>
      <c r="C25" t="n" s="5">
        <v>57992</v>
      </c>
    </row>
    <row r="26" spans="1:3">
      <c r="A26" t="s" s="4">
        <v>114</v>
      </c>
      <c r="B26" t="n" s="5">
        <v>271591</v>
      </c>
      <c r="C26" t="n" s="5">
        <v>392617</v>
      </c>
    </row>
    <row r="27" spans="1:3">
      <c r="A27" t="s" s="3">
        <v>115</v>
      </c>
    </row>
    <row r="28" spans="1:3">
      <c r="A28" t="s" s="4">
        <v>116</v>
      </c>
      <c r="B28" t="n" s="7">
        <v>62650</v>
      </c>
      <c r="C28" t="n" s="7">
        <v>43690</v>
      </c>
    </row>
    <row r="29" spans="1:3">
      <c r="A29" t="s" s="4">
        <v>117</v>
      </c>
      <c r="B29" t="s" s="4">
        <v>33</v>
      </c>
      <c r="C29" t="s" s="4">
        <v>33</v>
      </c>
    </row>
    <row r="30" spans="1:3">
      <c r="A30" t="s" s="3">
        <v>118</v>
      </c>
    </row>
    <row r="31" spans="1:3">
      <c r="A31" t="s" s="4">
        <v>119</v>
      </c>
      <c r="B31" t="n" s="7">
        <v>443423</v>
      </c>
      <c r="C31" t="n" s="7">
        <v>3110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 (Un</vt:lpstr>
      <vt:lpstr>Consolidated Balance Sheets (Pa</vt:lpstr>
      <vt:lpstr>Consolidated Statements of Oper</vt:lpstr>
      <vt:lpstr>Condensed Statements of Cash Fl</vt:lpstr>
      <vt:lpstr>Nature of Organization and Summ</vt:lpstr>
      <vt:lpstr>Investments</vt:lpstr>
      <vt:lpstr>Stockholders Equity</vt:lpstr>
      <vt:lpstr>Related Parties</vt:lpstr>
      <vt:lpstr>Subsequent Event</vt:lpstr>
      <vt:lpstr>Nature of Organization and Su11</vt:lpstr>
      <vt:lpstr>Nature of Organization and Su12</vt:lpstr>
      <vt:lpstr>Investments (Tables)</vt:lpstr>
      <vt:lpstr>Related Parties (Tables)</vt:lpstr>
      <vt:lpstr>Stockholders Equity (Tables)</vt:lpstr>
      <vt:lpstr>Nature of Organization and Su16</vt:lpstr>
      <vt:lpstr>Related Parties (Details)</vt:lpstr>
      <vt:lpstr>Related Parties (Schedule of Re</vt:lpstr>
      <vt:lpstr>Related Parties - Summary of No</vt:lpstr>
      <vt:lpstr>Stockholders Equity (Details)</vt:lpstr>
      <vt:lpstr>Stockholders Equity (Stock Opti</vt:lpstr>
      <vt:lpstr>Stockholders Equity (Exercisabl</vt:lpstr>
      <vt:lpstr>Investments (Available for Sale</vt:lpstr>
      <vt:lpstr>Investments (Cost Method Nonmar</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2:39:46Z</dcterms:created>
  <dcterms:modified xmlns:dcterms="http://purl.org/dc/terms/" xmlns:xsi="http://www.w3.org/2001/XMLSchema-instance" xsi:type="dcterms:W3CDTF">2015-11-12T12:39:46Z</dcterms:modified>
  <dc:title xmlns:dc="http://purl.org/dc/elements/1.1/">Untitled</dc:title>
  <dc:description xmlns:dc="http://purl.org/dc/elements/1.1/"/>
  <dc:subject xmlns:dc="http://purl.org/dc/elements/1.1/"/>
  <cp:keywords/>
  <cp:category/>
</cp:coreProperties>
</file>